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Standards and" sheetId="9" state="visible" r:id="rId9"/>
    <sheet xmlns:r="http://schemas.openxmlformats.org/officeDocument/2006/relationships" name="Liquidity and Impact of COVID-1" sheetId="10" state="visible" r:id="rId10"/>
    <sheet xmlns:r="http://schemas.openxmlformats.org/officeDocument/2006/relationships" name="Revenues" sheetId="11" state="visible" r:id="rId11"/>
    <sheet xmlns:r="http://schemas.openxmlformats.org/officeDocument/2006/relationships" name="Selected Account Information" sheetId="12" state="visible" r:id="rId12"/>
    <sheet xmlns:r="http://schemas.openxmlformats.org/officeDocument/2006/relationships" name="Assets Held for Sale" sheetId="13" state="visible" r:id="rId13"/>
    <sheet xmlns:r="http://schemas.openxmlformats.org/officeDocument/2006/relationships" name="Long-Term Debt"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Acquisition" sheetId="18" state="visible" r:id="rId18"/>
    <sheet xmlns:r="http://schemas.openxmlformats.org/officeDocument/2006/relationships" name="Segment Information" sheetId="19" state="visible" r:id="rId19"/>
    <sheet xmlns:r="http://schemas.openxmlformats.org/officeDocument/2006/relationships" name="Related Party Transactions" sheetId="20" state="visible" r:id="rId20"/>
    <sheet xmlns:r="http://schemas.openxmlformats.org/officeDocument/2006/relationships" name="Leases" sheetId="21" state="visible" r:id="rId21"/>
    <sheet xmlns:r="http://schemas.openxmlformats.org/officeDocument/2006/relationships" name="Revenues (Tables)" sheetId="22" state="visible" r:id="rId22"/>
    <sheet xmlns:r="http://schemas.openxmlformats.org/officeDocument/2006/relationships" name="Selected Account Information (T" sheetId="23" state="visible" r:id="rId23"/>
    <sheet xmlns:r="http://schemas.openxmlformats.org/officeDocument/2006/relationships" name="Segment Information (Tables)" sheetId="24" state="visible" r:id="rId24"/>
    <sheet xmlns:r="http://schemas.openxmlformats.org/officeDocument/2006/relationships" name="Leases (Tables)" sheetId="25" state="visible" r:id="rId25"/>
    <sheet xmlns:r="http://schemas.openxmlformats.org/officeDocument/2006/relationships" name="Recent Accounting Standards a_2" sheetId="26" state="visible" r:id="rId26"/>
    <sheet xmlns:r="http://schemas.openxmlformats.org/officeDocument/2006/relationships" name="Liquidity and Impact of COVID_2" sheetId="27" state="visible" r:id="rId27"/>
    <sheet xmlns:r="http://schemas.openxmlformats.org/officeDocument/2006/relationships" name="Revenues - Schedule of Disaggre" sheetId="28" state="visible" r:id="rId28"/>
    <sheet xmlns:r="http://schemas.openxmlformats.org/officeDocument/2006/relationships" name="Revenues - Schedule of Reconcil" sheetId="29" state="visible" r:id="rId29"/>
    <sheet xmlns:r="http://schemas.openxmlformats.org/officeDocument/2006/relationships" name="Selected Account Information - " sheetId="30" state="visible" r:id="rId30"/>
    <sheet xmlns:r="http://schemas.openxmlformats.org/officeDocument/2006/relationships" name="Selected Account Information _2" sheetId="31" state="visible" r:id="rId31"/>
    <sheet xmlns:r="http://schemas.openxmlformats.org/officeDocument/2006/relationships" name="Assets Held for Sale (Details N" sheetId="32" state="visible" r:id="rId32"/>
    <sheet xmlns:r="http://schemas.openxmlformats.org/officeDocument/2006/relationships" name="Long-Term Debt (Details Narrati" sheetId="33" state="visible" r:id="rId33"/>
    <sheet xmlns:r="http://schemas.openxmlformats.org/officeDocument/2006/relationships" name="Equity (Details Narrative)" sheetId="34" state="visible" r:id="rId34"/>
    <sheet xmlns:r="http://schemas.openxmlformats.org/officeDocument/2006/relationships" name="Income Taxes (Details Narrative" sheetId="35" state="visible" r:id="rId35"/>
    <sheet xmlns:r="http://schemas.openxmlformats.org/officeDocument/2006/relationships" name="Commitments and Contingencies (" sheetId="36" state="visible" r:id="rId36"/>
    <sheet xmlns:r="http://schemas.openxmlformats.org/officeDocument/2006/relationships" name="Acquisitions (Details Narrative" sheetId="37" state="visible" r:id="rId37"/>
    <sheet xmlns:r="http://schemas.openxmlformats.org/officeDocument/2006/relationships" name="Segment Information - Schedule " sheetId="38" state="visible" r:id="rId38"/>
    <sheet xmlns:r="http://schemas.openxmlformats.org/officeDocument/2006/relationships" name="Related Party Transactions (Det" sheetId="39" state="visible" r:id="rId39"/>
    <sheet xmlns:r="http://schemas.openxmlformats.org/officeDocument/2006/relationships" name="Leases (Details Narrative)" sheetId="40" state="visible" r:id="rId40"/>
    <sheet xmlns:r="http://schemas.openxmlformats.org/officeDocument/2006/relationships" name="Leases - Schedule of Future Min" sheetId="41" state="visible" r:id="rId41"/>
    <sheet xmlns:r="http://schemas.openxmlformats.org/officeDocument/2006/relationships" name="Leases - Schedule of Future Mat" sheetId="42" state="visible" r:id="rId42"/>
    <sheet xmlns:r="http://schemas.openxmlformats.org/officeDocument/2006/relationships" name="Leases - Schedule of Lease Expe" sheetId="43" state="visible" r:id="rId43"/>
    <sheet xmlns:r="http://schemas.openxmlformats.org/officeDocument/2006/relationships" name="Leases - Schedule of Lease Ex_2" sheetId="44" state="visible" r:id="rId44"/>
  </sheets>
  <definedNames/>
  <calcPr calcId="124519" fullCalcOnLoad="1"/>
</workbook>
</file>

<file path=xl/sharedStrings.xml><?xml version="1.0" encoding="utf-8"?>
<sst xmlns="http://schemas.openxmlformats.org/spreadsheetml/2006/main" uniqueCount="492">
  <si>
    <t>Document and Entity Information - shares</t>
  </si>
  <si>
    <t>6 Months Ended</t>
  </si>
  <si>
    <t>Mar. 31, 2020</t>
  </si>
  <si>
    <t>May 08, 2020</t>
  </si>
  <si>
    <t>Document And Entity Information</t>
  </si>
  <si>
    <t>Entity Registrant Name</t>
  </si>
  <si>
    <t>RCI HOSPITALITY HOLDINGS, INC.</t>
  </si>
  <si>
    <t>Entity Central Index Key</t>
  </si>
  <si>
    <t>0000935419</t>
  </si>
  <si>
    <t>Document Type</t>
  </si>
  <si>
    <t>10-Q</t>
  </si>
  <si>
    <t>Document Period End Date</t>
  </si>
  <si>
    <t>Mar. 31,
		2020</t>
  </si>
  <si>
    <t>Amendment Flag</t>
  </si>
  <si>
    <t>false</t>
  </si>
  <si>
    <t>Current Fiscal Year End Date</t>
  </si>
  <si>
    <t>--09-30</t>
  </si>
  <si>
    <t>Entity Current Reporting Status</t>
  </si>
  <si>
    <t>Yes</t>
  </si>
  <si>
    <t>Entity Interactive Data Current</t>
  </si>
  <si>
    <t>Entity Filer Category</t>
  </si>
  <si>
    <t>Accelerated Filer</t>
  </si>
  <si>
    <t>Entity Small Business Flag</t>
  </si>
  <si>
    <t>Entity Emerging Growth Company</t>
  </si>
  <si>
    <t>Entity Shell Company</t>
  </si>
  <si>
    <t>Entity Common Stock, Shares Outstanding</t>
  </si>
  <si>
    <t>Document Fiscal Period Focus</t>
  </si>
  <si>
    <t>Q2</t>
  </si>
  <si>
    <t>Document Fiscal Year Focus</t>
  </si>
  <si>
    <t>2020</t>
  </si>
  <si>
    <t>Condensed Consolidated Balance Sheets - USD ($) $ in Thousands</t>
  </si>
  <si>
    <t>Sep. 30, 2019</t>
  </si>
  <si>
    <t>Current assets</t>
  </si>
  <si>
    <t>Cash and cash equivalents</t>
  </si>
  <si>
    <t>Accounts receivable, net</t>
  </si>
  <si>
    <t>Current portion of notes receivable</t>
  </si>
  <si>
    <t>Inventories</t>
  </si>
  <si>
    <t>Prepaid insurance</t>
  </si>
  <si>
    <t>Other current assets</t>
  </si>
  <si>
    <t>Assets held for sale</t>
  </si>
  <si>
    <t>Total current assets</t>
  </si>
  <si>
    <t>Property and equipment, net</t>
  </si>
  <si>
    <t>Operating lease right-of-use assets</t>
  </si>
  <si>
    <t xml:space="preserve"> </t>
  </si>
  <si>
    <t>Notes receivable, net of current portion</t>
  </si>
  <si>
    <t>Goodwill</t>
  </si>
  <si>
    <t>Intangibles, net</t>
  </si>
  <si>
    <t>Other assets</t>
  </si>
  <si>
    <t>Total assets</t>
  </si>
  <si>
    <t>Current liabilities</t>
  </si>
  <si>
    <t>Accounts payable</t>
  </si>
  <si>
    <t>Accrued liabilities</t>
  </si>
  <si>
    <t>Current portion of long-term debt</t>
  </si>
  <si>
    <t>Current portion of operating lease liabilities</t>
  </si>
  <si>
    <t>Total current liabilities</t>
  </si>
  <si>
    <t>Deferred tax liability, net</t>
  </si>
  <si>
    <t>Long-term debt, net of current portion and debt discount and issuance costs</t>
  </si>
  <si>
    <t>Operating lease liabilities, net of current portion</t>
  </si>
  <si>
    <t>Other long-term liabilities</t>
  </si>
  <si>
    <t>Total liabilities</t>
  </si>
  <si>
    <t>Commitments and contingencies (Note 10)</t>
  </si>
  <si>
    <t>Equity</t>
  </si>
  <si>
    <t>Preferred stock, $0.10 par value per share; 1,000 shares authorized; none issued and outstanding</t>
  </si>
  <si>
    <t>Common stock, $0.01 par value per share; 20,000 shares authorized; 9,125 and 9,591 shares issued and outstanding as of March 31, 2020 and September 30, 2019, respectively</t>
  </si>
  <si>
    <t>Additional paid-in capital</t>
  </si>
  <si>
    <t>Retained earnings</t>
  </si>
  <si>
    <t>Total RCIHH stockholders' equity</t>
  </si>
  <si>
    <t>Noncontrolling interests</t>
  </si>
  <si>
    <t>Total equity</t>
  </si>
  <si>
    <t>Total liabilities and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Mar. 31, 2019</t>
  </si>
  <si>
    <t>Revenues</t>
  </si>
  <si>
    <t>Total revenues</t>
  </si>
  <si>
    <t>Cost of goods sold</t>
  </si>
  <si>
    <t>Total cost of goods sold (exclusive of items shown separately below)</t>
  </si>
  <si>
    <t>Salaries and wages</t>
  </si>
  <si>
    <t>Selling, general and administrative</t>
  </si>
  <si>
    <t>Depreciation and amortization</t>
  </si>
  <si>
    <t>Other charges (gains), net</t>
  </si>
  <si>
    <t>Total operating expenses</t>
  </si>
  <si>
    <t>Income (loss) from operations</t>
  </si>
  <si>
    <t>Other income (expenses)</t>
  </si>
  <si>
    <t>Interest expense</t>
  </si>
  <si>
    <t>Interest income</t>
  </si>
  <si>
    <t>Unrealized gain (loss) on equity securities</t>
  </si>
  <si>
    <t>Income (loss) before income taxes</t>
  </si>
  <si>
    <t>Income tax expense (benefit)</t>
  </si>
  <si>
    <t>Net income (loss)</t>
  </si>
  <si>
    <t>Net loss (income) attributable to noncontrolling interests</t>
  </si>
  <si>
    <t>Net income (loss) attributable to RCIHH common stockholders</t>
  </si>
  <si>
    <t>Earnings (loss) per share</t>
  </si>
  <si>
    <t>Basic and diluted</t>
  </si>
  <si>
    <t>Weighted average number of common shares outstanding</t>
  </si>
  <si>
    <t>Dividends per share</t>
  </si>
  <si>
    <t>Sales of Alcoholic Beverages [Member]</t>
  </si>
  <si>
    <t>Sales of Food and Merchandise [Member]</t>
  </si>
  <si>
    <t>Service Revenues [Member]</t>
  </si>
  <si>
    <t>Other [Member]</t>
  </si>
  <si>
    <t>Service and Other [Member]</t>
  </si>
  <si>
    <t>Condensed Consolidated Statements of Changes in Equity (Unaudited) - USD ($) $ in Thousands</t>
  </si>
  <si>
    <t>Common Stock [Member]</t>
  </si>
  <si>
    <t>Additional Paid-In Capital [Member]</t>
  </si>
  <si>
    <t>Retained Earnings [Member]</t>
  </si>
  <si>
    <t>Accumulated Other Comprehensive Income [Member]</t>
  </si>
  <si>
    <t>Treasury Stock [Member]</t>
  </si>
  <si>
    <t>Noncontrolling Interests [Member]</t>
  </si>
  <si>
    <t>Total</t>
  </si>
  <si>
    <t>Beginning Balance at Sep. 30, 2018</t>
  </si>
  <si>
    <t>Beginning Balance, shares at Sep. 30, 2018</t>
  </si>
  <si>
    <t>Reclassification upon adoption of ASU 2016-01</t>
  </si>
  <si>
    <t>Purchase of treasury shares</t>
  </si>
  <si>
    <t>Purchase of treasury shares, shares</t>
  </si>
  <si>
    <t>Canceled treasury shares</t>
  </si>
  <si>
    <t>Canceled treasury shares, shares</t>
  </si>
  <si>
    <t>Payment of dividends</t>
  </si>
  <si>
    <t>Net income loss</t>
  </si>
  <si>
    <t>Ending Balance at Dec. 31, 2018</t>
  </si>
  <si>
    <t>Ending Balance, shares at Dec. 31, 2018</t>
  </si>
  <si>
    <t>Ending Balance at Mar. 31, 2019</t>
  </si>
  <si>
    <t>Ending Balance, shares at Mar. 31, 2019</t>
  </si>
  <si>
    <t>Beginning Balance at Dec. 31, 2018</t>
  </si>
  <si>
    <t>Beginning Balance, shares at Dec. 31, 2018</t>
  </si>
  <si>
    <t>Beginning Balance at Sep. 30, 2019</t>
  </si>
  <si>
    <t>Beginning Balance, shares at Sep. 30, 2019</t>
  </si>
  <si>
    <t>Payments to noncontrolling interests</t>
  </si>
  <si>
    <t>Ending Balance at Dec. 31, 2019</t>
  </si>
  <si>
    <t>Ending Balance, shares at Dec. 31, 2019</t>
  </si>
  <si>
    <t>Ending Balance at Mar. 31, 2020</t>
  </si>
  <si>
    <t>Ending Balance, shares at Mar. 31, 2020</t>
  </si>
  <si>
    <t>Beginning Balance at Dec. 31, 2019</t>
  </si>
  <si>
    <t>Beginning Balance, shares at Dec. 31, 2019</t>
  </si>
  <si>
    <t>Condensed Consolidated Statements of Cash Flows (Unaudited) - USD ($) $ in Thousands</t>
  </si>
  <si>
    <t>CASH FLOWS FROM OPERATING ACTIVITIES</t>
  </si>
  <si>
    <t>Net income</t>
  </si>
  <si>
    <t>Adjustments to reconcile net income to net cash provided by operating activities:</t>
  </si>
  <si>
    <t>Deferred income tax expense (benefit)</t>
  </si>
  <si>
    <t>Gain on sale of businesses and assets</t>
  </si>
  <si>
    <t>Impairment of assets</t>
  </si>
  <si>
    <t>Unrealized loss on equity securities</t>
  </si>
  <si>
    <t>Amortization of debt discount and issuance costs</t>
  </si>
  <si>
    <t>Deferred rent</t>
  </si>
  <si>
    <t>Noncash lease expense</t>
  </si>
  <si>
    <t>Gain on insurance</t>
  </si>
  <si>
    <t>Changes in operating assets and liabilities:</t>
  </si>
  <si>
    <t>Accounts receivable</t>
  </si>
  <si>
    <t>Prepaid insurance, other current and other assets</t>
  </si>
  <si>
    <t>Accounts payable, accrued and other liabilities</t>
  </si>
  <si>
    <t>Net cash provided by operating activities</t>
  </si>
  <si>
    <t>CASH FLOWS FROM INVESTING ACTIVITIES</t>
  </si>
  <si>
    <t>Proceeds from sale of businesses and assets</t>
  </si>
  <si>
    <t>Proceeds from insurance</t>
  </si>
  <si>
    <t>Proceeds from notes receivable</t>
  </si>
  <si>
    <t>Issuance of note receivable</t>
  </si>
  <si>
    <t>Payments for property and equipment and intangible assets</t>
  </si>
  <si>
    <t>Acquisition of businesses, net of cash acquired</t>
  </si>
  <si>
    <t>Net cash used in investing activities</t>
  </si>
  <si>
    <t>CASH FLOWS FROM FINANCING ACTIVITIES</t>
  </si>
  <si>
    <t>Proceeds from long-term debt</t>
  </si>
  <si>
    <t>Payments on long-term debt</t>
  </si>
  <si>
    <t>Purchase of treasury stock</t>
  </si>
  <si>
    <t>Payment of loan origination costs</t>
  </si>
  <si>
    <t>Distribution to noncontrolling interests</t>
  </si>
  <si>
    <t>Net cash used in financing activities</t>
  </si>
  <si>
    <t>NET DECREASE IN CASH AND CASH EQUIVALENTS</t>
  </si>
  <si>
    <t>CASH AND CASH EQUIVALENTS AT BEGINNING OF PERIOD</t>
  </si>
  <si>
    <t>CASH AND CASH EQUIVALENTS AT END OF PERIOD</t>
  </si>
  <si>
    <t>CASH PAID DURING PERIOD FOR:</t>
  </si>
  <si>
    <t>Interest (net of amounts capitalized of $155 and $324, respectively)</t>
  </si>
  <si>
    <t>Income taxes</t>
  </si>
  <si>
    <t>Noncash investing and financing transactions:</t>
  </si>
  <si>
    <t>Notes receivable received as proceeds from sale of assets</t>
  </si>
  <si>
    <t>Operating lease right-of-use assets established upon adoption of ASC 842</t>
  </si>
  <si>
    <t>Deferred rent liabilities reclassified upon adoption of ASC 842</t>
  </si>
  <si>
    <t>Operating lease liabilities established upon adoption of ASC 842</t>
  </si>
  <si>
    <t>Unpaid liabilities on capital expenditures</t>
  </si>
  <si>
    <t>Borrowings from certain investors</t>
  </si>
  <si>
    <t>Exchange of notes payable one principal balance</t>
  </si>
  <si>
    <t>Exchange of notes payable two principal balance</t>
  </si>
  <si>
    <t>Amount of new notes payable one</t>
  </si>
  <si>
    <t>Amount of new notes payable two</t>
  </si>
  <si>
    <t>Entire transaction cash received</t>
  </si>
  <si>
    <t>Total acquisition price of two clubs acquired</t>
  </si>
  <si>
    <t>Payment of two clubs acquired</t>
  </si>
  <si>
    <t>Total amount of executing three-seller financed notes</t>
  </si>
  <si>
    <t>Total sale price of nightclub sold</t>
  </si>
  <si>
    <t>Sale price received as cash</t>
  </si>
  <si>
    <t>Notes receivable</t>
  </si>
  <si>
    <t>Proceeds from disposal of assets held for sale</t>
  </si>
  <si>
    <t>Payments to acquire assets held for sale</t>
  </si>
  <si>
    <t>Property taxes</t>
  </si>
  <si>
    <t>Notes receivable assets, held for sale</t>
  </si>
  <si>
    <t>Condensed Consolidated Statements of Cash Flows (Unaudited) (Parenthetical) - USD ($) $ in Thousands</t>
  </si>
  <si>
    <t>Statement of Cash Flows [Abstract]</t>
  </si>
  <si>
    <t>Interest amount capitalized</t>
  </si>
  <si>
    <t>Basis of Presentation</t>
  </si>
  <si>
    <t>Accounting Policies [Abstract]</t>
  </si>
  <si>
    <t>1. Basis of Presentation The accompanying unaudited condensed consolidated
financial statements of RCI Hospitality Holdings, Inc. (the “Company or “RCIHH”) have been prepared in accordance
with accounting principles generally accepted in the United States of America (“GAAP” or “U.S. GAAP”)
for interim financial information and with the instructions to Form 10-Q of Regulation S-X. They do not include all information
and footnotes required by GAAP for complete financial statements. The September 30, 2019 consolidated balance sheet data were
derived from audited financial statements but do not include all disclosures required by GAAP. However, except as disclosed herein,
there has been no material change in the information disclosed in the notes to the consolidated financial statements for the year
ended September 30, 2019 included in the Company’s Annual Report on Form 10-K, as filed with the Securities and Exchange
Commission on February 13, 2020. The interim unaudited condensed consolidated financial statements should be read in conjunction
with those consolidated financial statements included in the Form 10-K. In the opinion of management, all adjustments considered
necessary for a fair statement of the financial statements, consisting solely of normal recurring adjustments, have been made.
Operating results for the three and six months ended March 31, 2020 are not necessarily indicative of the results that may be
expected for the year ending September 30, 2020.</t>
  </si>
  <si>
    <t>Recent Accounting Standards and Pronouncements</t>
  </si>
  <si>
    <t>Accounting Changes and Error Corrections [Abstract]</t>
  </si>
  <si>
    <t>2. Recent Accounting Standards and Pronouncements In February 2016, the Financial Accounting
Standards Board (“FASB”) issued Accounting Standards Update (“ASU”) No. 2016-02, Leases (Topic 842) In June 2016, the FASB issued ASU 2016-13,
Financial Instruments—Credit Losses (Topic 326): Measurement of Credit Losses on Financial Instruments In February 2018, the FASB issued ASU 2018-02,
Income Statement—Reporting Comprehensive Income (Topic 220): Reclassification of Certain Tax Effects from Accumulated
Other Comprehensive Income. Income Statement—Reporting Comprehensive Income In August 2018, the FASB issued ASU No. 2018-13,
Fair Value Measurement (Topic 820): Disclosure Framework—Changes to the Disclosure Requirements for Fair Value Measurement In March 2019, the FASB issued ASU No. 2019-01,
Leases (Topic 842): Codification Improvements In December 2019, the FASB issued ASU 2019-12,
Income Taxes (Topic 740): Simplifying the Accounting for Income Taxes</t>
  </si>
  <si>
    <t>Liquidity and Impact of COVID-19 Pandemic</t>
  </si>
  <si>
    <t>Liquidity And Impact Of Covid-19 Pandemic</t>
  </si>
  <si>
    <t>3. Liquidity and Impact of COVID-19
Pandemic In March 2020, President Donald Trump declared
the coronavirus disease 2019 (“COVID-19”) pandemic as a national public health emergency. COVID-19 is the disease caused
by a novel strain of a coronavirus that originated from Wuhan, China in November 2019. The declaration resulted in a significant
reduction in customer traffic in our clubs and restaurants due to changes in consumer behavior as social distancing practices,
dining room closures and other restrictions that were mandated or encouraged by federal, state and local governments, and as of
March 18, 2020, we temporarily closed all of our clubs and restaurants. The closure of our clubs and restaurants caused
by the COVID-19 pandemic has presented operational challenges. Our strategy is to open locations in accordance with local
and state guidelines and it is too early to know when and if they will generate positive cash flows for us. Depending on the timing
and number of locations we get open, and their ability to generate positive cash flow, we may need to borrow funds to meet
our obligations or consider selling certain assets. The COVID-19 pandemic is adversely affecting the availability of liquidity
generally in the credit markets, and there can be no guarantee that additional liquidity will be readily available or available
on favorable terms, especially the longer the COVID-19 pandemic lasts. To augment an expected decline in operating
cash flows caused by the COVID-19 pandemic, we instituted the following measures:
● Arranged for deferment of principal and interest payment on certain of our debts;
● Furloughed employees working at our clubs and restaurants, except for a limited number of managers;
● Pay cut for all remaining salaried and hourly employees and deferral of board of director compensation;
● Deferred or modified certain fixed monthly expenses such as insurance, rent, and taxes, among others;
● Canceled certain non-essential expenses such as advertising, cable, pest control, point-of-sale system support, and investor relations coverage, among others. On May 8, 2020, the Company received approval
and funding under the Paycheck Protection Program (“PPP”) of the CARES Act for its restaurants, shared service entity
and lounge. See Note 9. Ten of our restaurant subsidiaries received amounts ranging from $271,000 to $579,000 for an aggregate
amount of $4.2 million; our shared-services subsidiary received $1.1 million; and one of our lounges received $124,000. None of
our adult nightclub and other non-core business subsidiaries received funding under the PPP. As of the release of this report, we do not
know the extent and duration of the impact of COVID-19 on our businesses due to the uncertainty about the spread of the virus.
Lower sales, as caused by social distancing guidelines, could lead to adverse financial results. However, we will continually monitor
and evaluate the situation and will determine any further measures to be instituted. Also as of the release of this report, we have
ten locations in Texas that have partially reopened with 25% occupancy requirement. Valuation of Goodwill, Indefinite-Lived
Intangibles and Long-Lived tangible Assets We consider the COVID-19 pandemic as a triggering
event in the assessment of recoverability of the goodwill, indefinite-lived intangibles and long-lived tangible assets in our
clubs and restaurants that are affected. We evaluated forecasted cash flows considering future assumed impact of COVID-19 pandemic
on sales. Based on our evaluation, we determined our assets are impaired in a total amount of approximately $8.2 million comprised
of $6.5 million in goodwill, $1.4 million in SOB licenses, and $302,000 in property and equipment.</t>
  </si>
  <si>
    <t>Revenue from Contract with Customer [Abstract]</t>
  </si>
  <si>
    <t>4. Revenues The Company recognizes revenue from the sale
of alcoholic beverages, food and merchandise, service and other revenues at the point-of-sale upon receipt of cash, check, or credit
card charge, net of discounts and promotional allowances based on consideration specified in implied contracts with customers.
Sales and liquor taxes collected from customers and remitted to governmental authorities are presented on a net basis in the accompanying
unaudited condensed consolidated statements of operations. The Company recognizes revenue when it satisfies a performance obligation
(point in time of sale) by transferring control over a product or service to a customer. Commission revenues, such as ATM commission,
are recognized when the basis for such commission has transpired. Revenues from the sale of magazines and advertising content are
recognized when the issue is published and shipped. Revenues and external expenses related to the Company’s annual Expo convention
are recognized upon the completion of the convention, which normally occurs during our fiscal fourth quarter. Other lease revenues
are recognized when earned (recognized over time) and are more appropriately covered by guidance under ASC Topic 842, Leases Revenues, as disaggregated by revenue type,
timing of recognition, and reportable segment (see also Note 12), are shown below (in thousands):
Three Months Ended March 31, 2020 Three Months Ended March 31, 2019
Nightclubs Bombshells Other Total Nightclubs Bombshells Other Total
Sales of alcoholic beverages $ 11,860 $ 5,059 $ - $ 16,919 $ 14,148 $ 4,338 $ - $ 18,486
Sales of food and merchandise 2,799 3,680 - 6,479 3,293 3,146 - 6,439
Service revenues 14,290 58 - 14,348 16,943 36 - 16,979
Other revenues 2,418 6 256 2,680 2,663 7 252 2,922
$ 31,367 $ 8,803 $ 256 $ 40,426 $ 37,047 $ 7,527 $ 252 $ 44,826
Recognized at a point in time $ 30,977 $ 8,803 $ 252 $ 40,032 $ 36,582 $ 7,527 $ 238 $ 44,347
Recognized over time 390 * - 4 394 465 * - 14 479
$ 31,367 $ 8,803 $ 256 $ 40,426 $ 37,047 $ 7,527 $ 252 $ 44,826
Six Months Ended March 31, 2020 Six Months Ended March 31, 2019
Nightclubs Bombshells Other Total Nightclubs Bombshells Other Total
Sales of alcoholic beverages $ 26,544 $ 11,118 $ - $ 37,662 $ 28,950 $ 7,846 $ - $ 36,796
Sales of food and merchandise 6,063 7,863 - 13,926 6,500 5,629 - 12,129
Service revenues 31,384 157 - 31,541 34,256 54 - 34,310
Other revenues 5,235 15 441 5,691 5,069 11 534 5,614
$ 69,226 $ 19,153 $ 441 $ 88,820 $ 74,775 $ 13,540 $ 534 $ 88,849
Recognized at a point in time $ 68,411 $ 19,153 $ 430 $ 87,994 $ 73,974 $ 13,540 $ 505 $ 88,019
Recognized over time 815 * - 11 826 801 * - 29 830
$ 69,226 $ 19,153 $ 441 $ 88,820 $ 74,775 $ 13,540 $ 534 $ 88,849 * Lease revenue (included in Other Revenues)
as covered by ASC Topic 842 in the current year (and ASC Topic 840 in the prior year). All other revenues are covered by ASC Topic
606. The Company does not have contract assets with
customers. The Company’s unconditional right to consideration for goods and services transferred to the customer is included
in accounts receivable, net in our unaudited condensed consolidated balance sheet. A reconciliation of contract liabilities with
customers is presented below (in thousands):
Balance at September 30, 2019 Consideration Received Recognized in Revenue
Balance at March 31, 2020
Ad revenue $ 76 $ 355 $ (303 ) $ 128
Expo revenue - 351 - 351
Other 7 12 (17 ) 2
$ 83 $ 718 $ (320 ) $ 481 Contract liabilities with customers are included
in accrued liabilities as unearned revenues in our unaudited condensed consolidated balance sheets (see also Note 5), while the
revenues associated with these contract liabilities are included in other revenues in our unaudited condensed consolidated statements
of operations.</t>
  </si>
  <si>
    <t>Selected Account Information</t>
  </si>
  <si>
    <t xml:space="preserve">5. Selected Account Information The components of accrued liabilities are as
follows (in thousands):
March 31, 2020 September 30, 2019
Insurance $ 1,700 $ 4,937
Sales and liquor taxes 2,460 3,086
Payroll and related costs 1,372 2,892
Property taxes 829 1,675
Patron tax 480 595
Unearned revenues 481 83
Lawsuit settlement 75 115
Other 1,274 1,261
$ 8,671 $ 14,644 The components of selling, general and administrative
expenses are as follows (in thousands):
For the Three Months For the Six Months
Ended March 31, Ended March 31,
2020 2019 2020 2019
Taxes and permits $ 2,240 $ 2,370 $ 4,914 $ 4,551
Advertising and marketing 1,907 2,070 4,317 4,218
Supplies and services 1,390 1,465 2,924 2,921
Insurance 1,473 1,402 2,956 2,755
Accounting and professional fees 1,311 1,278 2,509 1,928
Lease 1,023 957 2,053 1,976
Charge card fees 845 886 1,891 1,819
Legal 1,072 773 2,268 1,831
Utilities 798 762 1,693 1,506
Security 749 756 1,597 1,465
Repairs and maintenance 652 721 1,449 1,308
Other 990 901 2,410 2,090
$ 14,450 $ 14,341 $ 30,981 $ 28,368 </t>
  </si>
  <si>
    <t>Assets Held for Sale</t>
  </si>
  <si>
    <t>Indefinite Lived License Agreements, Impairment</t>
  </si>
  <si>
    <t>6. Assets Held for Sale As of September 30, 2019, the Company had two
real estate properties for sale. The aggregate estimated fair value of the properties less cost to sell as of September 30, 2019
was approximately $2.9 million and was reclassified to assets held for sale in the Company’s consolidated balance sheet.
The assets were measured at the carrying value as adjusted for depreciation, which was lower than the fair value at the date reclassified. During the six months ended March 31, 2020,
the Company classified as held-for-sale another real estate property. The aggregate estimated fair value of the property less cost
to sell was $1.9 million. As of March 31, 2020, the Company has a total of three real estate properties held for sale with a total
value of $4.8 million. The Company expects the properties held for
sale, which are primarily comprised of land and buildings, to be sold within 12 months through property listings by our real estate
brokers. Liabilities associated with held-for-sale
assets amounting to $1.2 million and $0 as of March 31, 2020 and September 30, 2019, respectively, are included in current portion
of long-term debt in our unaudited consolidated balance sheets. The gain or loss on the sale of properties held for sale is included
in other charges/gains, net in the unaudited condensed consolidated statements of operations.</t>
  </si>
  <si>
    <t>Long-Term Debt</t>
  </si>
  <si>
    <t>Debt Disclosure [Abstract]</t>
  </si>
  <si>
    <t>7. Long-term Debt In December 2019, the Company amended the $5.0
million short-term note payable related to the Scarlett’s acquisition in May 2017, which had a balance of $3.0 million as
of the amendment date, extending the maturity date to October 1, 2022. The amendment did not have an impact in the Company’s
results of operations and cash flows. In February 2020, in relation to a $4.0 million
12% note payable earlier refinanced on August 15, 2018, the Company restructured the note with a private lender by executing a
12% 10-year note payable $57,388 monthly, including interest, starting March 2020. The restructured note eliminates a scheduled
balloon principal payment of $4.0 million in August 2021. The refinancing did not have an impact in the Company’s results
of operations and cash flows. In February 2020, in relation to a $9.9 million
12% note payable that was partially paid during the December 2017 Refinancing Loan, the Company restructured the note, which had
a balance of $5.2 million as of the amendment date, by executing a 12% 10-year note payable $74,515 monthly, including interest,
starting March 2020. The restructured note eliminates a scheduled balloon principal payment of $3.8 million in October 2021. As
a result of the refinancing, the Company wrote off approximately $25,400 in unamortized debt issuance cost as interest expense
in the unaudited condensed consolidated statement of operations for the quarter ended March 31, 2020. Included in the balance of long-term debt as
of March 31, 2020 and September 30, 2019 is a $500,000 note borrowed from a related party (see Note 13) and three notes totaling
$600,000 borrowed from two non-officer employees and a family member of a non-officer employee in which the terms of the notes
are the same as the rest of the lender groups. Future maturities of long-term debt as of March
31, 2020 are as follows: $14.8 million, $11.7 million, $11.6 million, $8.1 million, $8.4 million and $87.2 million for the twelve
months ending March 31, 2021, 2022, 2023, 2024, 2025, and thereafter, respectively. Of the maturity schedule mentioned above, $6.1
million, $2.8 million, $3.8 million, $0, $0 and $56.0 million, respectively, relate to scheduled balloon payments. On May 1, 2020, the Company negotiated extensions
to November 1, 2020 on $1,740,000 of $2,040,000 of notes to individuals that were due on May 1, 2020. The Company paid $300,000
to certain lenders and received $200,000 in new debt from existing lenders and their affiliates. The aggregate amount of debt
due on these notes on November 1, 2020 is now $1,940,000.</t>
  </si>
  <si>
    <t>Equity [Abstract]</t>
  </si>
  <si>
    <t>8. Equity During the three and six months ended March
31, 2020, the Company purchased and retired 132,719 and 465,390 common shares, respectively, at a cost of approximately $2.0 and
$8.5 million, respectively. The Company paid $0.04 and $0.07 per share cash dividends during the three and six months ended March
31, 2020 totaling approximately $368,000 and $647,000, respectively. During the three and six months ended March
31, 2019, the Company purchased and retired 70,700 and 84,811 common shares, respectively, at a cost of approximately $1.6 million
and $2.0 million, respectively. The Company paid a $0.03 per share cash dividend per quarter totaling approximately $291,000 and
$582,000 for the three and six months ended March 31, 2019, respectively. On February 6, 2020, the Company’s Board
of Directors authorized an additional $10.0 million to repurchase the Company’s common stock. As of May 8, 2020, the Company
has $11.8 million remaining to purchase additional shares under its share repurchase program.</t>
  </si>
  <si>
    <t>Income Taxes</t>
  </si>
  <si>
    <t>Income Tax Disclosure [Abstract]</t>
  </si>
  <si>
    <t>9. Income Taxes Income taxes were $1.4 million benefit and
$175,000 expense during the three and six months ended March 31, 2020, respectively, compared to income tax expense of $1.9 million
and $3.7 million during the three and six months ended March 31, 2019, respectively. The effective income tax rate was a 28.9%
benefit and a 7.6% expense during the three and six months ended March 31, 2020, respectively, compared to expense rates of 22.3%
and 22.2% during the three and six months ended March 31, 2019, respectively. Our effective tax rate for both years is affected
by state taxes, permanent differences, and tax credits, including the FICA tip credit. The Company or one of its subsidiaries file
income tax returns for U.S. federal jurisdiction and various states. Fiscal years ended September 30, 2016 and thereafter remain
open to tax examination. The Company’s federal income tax returns for the years ended September 30, 2015, 2014 and 2013 have
been examined by the Internal Revenue Service with no changes. Tax years 2014 through 2017 are now under examination for payroll
taxes. The Company is also being examined for state income taxes, the outcome of which may occur within the next twelve months. The Company accounts for uncertain tax positions
pursuant to ASC Topic 740, Income Taxes On March 27, 2020, President Trump signed
the Coronavirus Aid, Relief, and Economic Security Act (the “CARES Act") into law. As a result of this, additional avenues
of relief may be available to workers and families through enhanced unemployment insurance provisions and to small businesses
through programs administered by the Small Business Administration. The CARES Act includes, among other items, provisions
relating to payroll tax credits and deferrals, net operating loss carryback periods, alternative minimum tax credits and technical
corrections to tax depreciation methods for qualified improvement property. The Company is currently evaluating the impact of
the provisions of the CARES Act. The CARES Act also established a Paycheck Protection Program (“PPP”), whereby certain
small businesses are eligible for a loan to fund payroll expenses, rent, and related costs. The loan may be forgiven if the funds
are used for payroll and other qualified expenses. The Company has submitted its application for a PPP loan and on May 8, 2020
has received approval and funding for its restaurants, shared service entity and lounge. Ten of our restaurant subsidiaries
received amounts ranging from $271,000 to $579,000 for an aggregate amount of $4.2 million; our shared-services subsidiary received
$1.1 million; and one of our lounges received $124,000. None of our adult nightclub and other non-core business subsidiaries received
funding under the PPP. There is no certainty that the loan will qualify for forgiveness.</t>
  </si>
  <si>
    <t>Commitments and Contingencies</t>
  </si>
  <si>
    <t>Commitments and Contingencies Disclosure [Abstract]</t>
  </si>
  <si>
    <t>10. Commitments and Contingencies Legal Matters Texas Patron Tax In 2015, the Company reached a settlement with
the State of Texas over the payment of the state’s Patron Tax on adult club customers. To resolve the issue of taxes owed,
the Company agreed to pay $10.0 million in equal monthly installments of $119,000, without interest, over 84 months, beginning
in June 2015, for all but two non-settled locations. The Company agreed to remit the Patron Tax on a monthly basis, based on the
current rate of $5 per customer. For accounting purposes, the Company has discounted the $10.0 million at an imputed interest rate
of 9.6%, establishing a net present value for the settlement of $7.2 million. As a consequence, the Company recorded an $8.2 million
pre-tax gain for the third quarter ended June 30, 2015, representing the difference between the $7.2 million and the amount previously
accrued for the tax. In March 2017, the Company settled with the
State of Texas for one of the two remaining unsettled Patron Tax locations. To resolve the issue of taxes owed, the Company agreed
to pay a total of $687,815 with $195,815 paid at the time the settlement agreement was executed followed by 60 equal monthly installments
of $8,200 without interest. The aggregate balance of Patron Tax settlement
liability, which is included in long-term debt in the consolidated balance sheets, amounted to $2.8 million and $3.4 million as
of March 31, 2020 and September 30, 2019, respectively. A declaratory judgment action was brought by
five operating subsidiaries of the Company to challenge a Texas Comptroller administrative rule related to the $5 per customer
Patron Tax Fee assessed against Sexually Oriented Businesses. An administrative rule attempted to expand the fee to cover venues
featuring dancers using latex cover as well as traditional nude entertainment. The administrative rule was challenged on both constitutional
and statutory grounds. On November 19, 2018, the Court issued an order that a key aspect of the administrative rule is invalid
based on it exceeding the scope of the Comptroller’s authority. On March 6, 2020, the U.S. District Court for the Western
District of Texas, Austin Division, ruled that the Texas Patron Tax is unconstitutional as it has been applied and enforced by
the Comptroller. The State of Texas has filed a Notice of Appeal. We will continue to vigorously defend the matter through the
appeals process. Indemnity Insurance Corporation As previously reported, the Company and its
subsidiaries were insured under a liability policy issued by Indemnity Insurance Corporation, RRG (“IIC”) through October
25, 2013. The Company and its subsidiaries changed insurance companies on that date. On November 7, 2013, the Court of Chancery
of the State of Delaware entered a Rehabilitation and Injunction Order (“Rehabilitation Order”), which declared IIC
impaired, insolvent and in an unsafe condition and placed IIC under the supervision of the Insurance Commissioner of the State
of Delaware (“Commissioner”) in her capacity as receiver (“Receiver”). The Rehabilitation Order empowered
the Commissioner to rehabilitate IIC through a variety of means, including gathering assets and marshaling those assets as necessary.
Further, the order stayed or abated pending lawsuits involving IIC as the insurer until May 6, 2014. On April 10, 2014, the Court of Chancery of
the State of Delaware entered a Liquidation and Injunction Order With Bar Date (“Liquidation Order”), which ordered
the liquidation of IIC and terminated all insurance policies or contracts of insurance issued by IIC. The Liquidation Order further
ordered that all claims against IIC must have been filed with the Receiver before the close of business on January 16, 2015 and
that all pending lawsuits involving IIC as the insurer were further stayed or abated until October 7, 2014. As a result, the Company
and its subsidiaries no longer have insurance coverage under the liability policy with IIC. The Company has retained counsel to
defend against and evaluate these claims and lawsuits. We are funding 100% of the costs of litigation and will seek reimbursement
from the bankruptcy receiver. The Company filed the appropriate claims against IIC with the Receiver before the January 16, 2015
deadline and has provided updates as requested; however, there are no assurances of any recovery from these claims. It is unknown
at this time what effect this uncertainty will have on the Company. As previously stated, since October 25, 2013, the Company has
obtained general liability coverage from other insurers, which have covered and/or will cover any claims arising from actions after
that date. As of March 31, 2020, we have 2 unresolved claims out of the original 71 claims. Shareholder Class and Derivative Actions In May and June 2019, three putative securities
class action complaints were filed against RCI Hospitality Holdings, Inc. and certain of its officers in the Southern District
of Texas, Houston Division. The complaints allege violations of Sections 10(b) and 20(a) of the Securities Exchange Act of 1934
and 10b-5 promulgated thereunder based on alleged materially false and misleading statements made in the Company’s SEC filings
and disclosures as they relate to various alleged transactions by the Company and management. The complaints seek unspecified damages,
costs, and attorneys’ fees. These lawsuits are Hoffman v. RCI Hospitality Holdings, Inc., et al. (filed May 21, 2019, naming
the Company and Eric Langan); Gu v. RCI Hospitality Holdings, Inc., et al. (filed May 28, 2019, naming the Company, Eric Langan,
and Phil Marshall); and Grossman v. RCI Hospitality Holdings, Inc., et al. (filed June 28, 2019, naming the Company, Eric Langan,
and Phil Marshall). The plaintiffs in all three cases moved to consolidate the purported class actions. On January 10, 2020 an
order consolidating the Hoffman, Grossman, and Gu cases was entered by the Court. The consolidated case is styled In re RCI Hospitality
Holdings, Inc., No. 4:19-cv-01841. On February 24, 2020, the plaintiffs in the consolidated case filed an Amended Class Action
Complaint, continuing to allege violations of Sections 10(b) and 20(a) of the Securities Exchange Act of 1934 and 10b-5 promulgated
thereunder. In addition to naming the Company, Eric Langan, and Phil Marshall, the amended complaint also adds director Nour-Dean
Anakar and former director Steven Jenkins as defendants. On April 24, 2020, the Company and the individual defendants moved to
dismiss the amended complaint for failure to state a claim upon which relief can be granted. The plaintiff’s response to
the motion is currently due June 23, 2020. The Company and the individual defendants will have the opportunity to file a reply
in support of their motion by July 23, 2020. The Company intends to continue to vigorously defend against this action. This action
is in its preliminary phase, and a potential loss cannot yet be estimated. On August 16, 2019, a shareholder derivative
action was filed in the Southern District of Texas, Houston Division against officers and directors, Eric S. Langan, Phillip Marshall,
Nour-Dean Anakar, Yura Barabash, Luke Lirot, Travis Reese, former director Steven Jenkins, and RCI Hospitality Holdings, Inc.,
as nominal defendant. The action alleges that the individual officers and directors made or caused the Company to make a series
of materially false and/or misleading statements and omissions regarding the Company’s business, operations, prospects, and
legal compliance and engaged in or caused the Company to engage in, inter alia, related party transactions, questionable uses of
corporate assets, and failure to maintain internal controls. The action asserts claims for breach of fiduciary duty, unjust enrichment,
abuse of control, gross mismanagement, waste of corporate assets, and violations of Sections 14(a), 10(b) and 20(a) of the Securities
Exchange Act of 1934. The complaint seeks injunctive relief, damages, restitution, costs, and attorneys’ fees. The case,
Cecere v. Langan, et al. SEC Matter and Internal Review In mid- and late 2018, a series of negative
articles about the Company was anonymously published in forums associated with the short-selling community. Subsequently in 2019,
the SEC initiated an informal inquiry. In connection with these events, a special committee of the Company’s audit committee
engaged independent outside counsel to conduct an internal review. Management of the Company fully cooperated with the internal
review conducted by the special committee and its outside counsel. The board of directors has implemented the recommendations resulting
from the internal review. As of the date hereof, the internal review has been completed subject to any ongoing cooperation with
regulatory authorities. Since the initiation of the informal inquiry
by the SEC in early 2019, the Company and its management have fully cooperated and continue to fully cooperate with the SEC matter,
which has now converted to a formal investigation and is ongoing. At this time, the Company is unable to predict the duration,
scope, result or related costs associated with the investigation. The Company is also unable to predict what, if any, action may
be taken as a result of the investigation. Any determination by the SEC that the Company’s activities were not in compliance
with federal securities laws or regulations, however, could result in the imposition of fines, penalties, disgorgement, or equitable
relief, which could have a material adverse effect on the Company. Other On March 26, 2016, an image infringement lawsuit
was filed in federal court in the Southern District of New York against the Company and several of its subsidiaries. Plaintiffs
allege that their images were misappropriated, intentionally altered and published without their consent by clubs affiliated with
the Company. The causes of action asserted in Plaintiffs’ Complaint include alleged violations of the Federal Lanham Act,
the New York Civil Rights Act, and other statutory and common law theories. The Company contends that there is insurance coverage
under an applicable insurance policy. The insurer has raised several issues regarding coverage under the policy. At this time,
this disagreement remains unresolved. The Company has denied all allegations, continues to vigorously defend against the lawsuit
and continues to believe the matter is covered by insurance. The Company has been sued by a landlord in
the 333rd Judicial District Court of Harris County, Texas for a Houston Bombshells which was under renovation in 2015. The plaintiff
alleges RCI Hospitality Holdings, Inc.’s subsidiary, BMB Dining Services (Willowbrook), Inc., breached a lease agreement
by constructing an outdoor patio, which allegedly interfered with the common areas of the shopping center, and by failing to provide
Plaintiff with proposed plans before beginning construction. Plaintiff also asserts RCI Hospitality Holdings, Inc. is liable as
guarantor of the lease. The lease was for a Bombshells restaurant to be opened in the Willowbrook Shopping Center in Houston, Texas.
Both RCI Hospitality Holdings, Inc. and BMB Dining Services (Willowbrook), Inc. have denied liability and assert that Plaintiff
has failed to mitigate its claimed damages. Further, BMB Dining Services (Willowbrook), Inc. asserts that Plaintiff affirmatively
represented that the patio could be constructed under the lease and has filed counter claims and third-party claims against Plaintiff
and Plaintiff’s manager asserting that they committed fraud and that the landlord breached the applicable agreements. The
case was tried to a jury in late September 2018 and an adverse judgment was entered in January 2019 in the amount totaling $1.0
million, which includes damages, attorney fees and interest. The matter is being appealed. The appeal process required that a check
be deposited in the registry of the court in the amount of $690,000, which was deposited in April 2019 and included in other current
assets in both consolidated balance sheets as of March 31, 2020 and September 30, 2019. Management believes that the case has no
merit and is vigorously defending itself in the appeal. On June 23, 2014, Mark H. Dupray and Ashlee
Dupray filed a lawsuit against Pedro Antonio Panameno and our subsidiary JAI Dining Services (Phoenix) Inc. (“JAI Phoenix”)
in the Superior Court of Arizona for Maricopa County. The suit alleged that Mr. Panameno injured Mr. Dupray in a traffic accident
after being served alcohol at an establishment operated by JAI Phoenix. The suit alleged that JAI Phoenix was liable under theories
of common law dram shop negligence and dram shop negligence per se. After a jury trial proceeded to a verdict in favor of the plaintiffs
against both defendants, in April 2017 the Court entered a judgment under which JAI Phoenix’s share of compensatory damages
is approximately $1.4 million and its share of punitive damages is $4 million. In May 2017, JAI Phoenix filed a motion for judgment
as a matter of law or, in the alternative, motion for new trial. The Court denied this motion in August 2017. In September 2017,
JAI Phoenix filed a notice of appeal. In June 2018, the matter was heard by the Arizona Court of Appeals. On November 15, 2018
the Court of Appeals vacated the jury’s verdict and remanded the case to the trial court. It is anticipated that a new trial
will occur at some point in the future. JAI Phoenix will continue to vigorously defend itself. As set forth in the risk factors as disclosed
in the Company’s Annual Report on Form 10-K for the fiscal year ended September 30, 2019, the adult entertainment industry
standard is to classify adult entertainers as independent contractors, not employees. While we take steps to ensure that our adult
entertainers are deemed independent contractors, from time to time, we are named in lawsuits related to the alleged misclassification
of entertainers. Claims are brought under both federal and where applicable, state law. Based on the industry standard, the manner
in which the independent contractor entertainers are treated at the clubs, and the entertainer license agreements governing the
entertainer’s work at the clubs, the Company believes that these lawsuits are without merit. Lawsuits are handled by attorneys
with an expertise in the relevant law and are defended vigorously. General In the regular course of business affairs and
operations, we are subject to possible loss contingencies arising from third-party litigation and federal, state, and local environmental,
labor, health and safety laws and regulations. We assess the probability that we could incur liability in connection with certain
of these lawsuits. Our assessments are made in accordance with generally accepted accounting principles, as codified in ASC 450-20,
and is not an admission of any liability on the part of the Company or any of its subsidiaries. In certain cases that are in the
early stages and in light of the uncertainties surrounding them, we do not currently possess sufficient information to determine
a range of reasonably possible liability. In matters where there is insurance coverage, in the event we incur any liability, we
believe it is unlikely we would incur losses in connection with these claims in excess of our insurance coverage. Settlements of lawsuits for the three and
six months ended March 31, 2020 total approximately $0 and $24,000, respectively, while for the three and six months ended March
31, 2019 total $84,000 and $144,000, respectively. As of March 31, 2020 and September 30, 2019, the Company has accrued $75,000
and $115,000 in accrued liabilities, respectively, related to settlement of lawsuits.</t>
  </si>
  <si>
    <t>Acquisition</t>
  </si>
  <si>
    <t>Business Combinations [Abstract]</t>
  </si>
  <si>
    <t>11. Acquisition On November 5, 2019, we announced that our
subsidiaries had signed definitive agreements to acquire the assets and related real estate of a well-established, top gentlemen’s
club located in the Northeast Corridor for $15.0 million. The agreements terminated prior to closing. We provided the sellers
notice of the termination in April 2020.</t>
  </si>
  <si>
    <t>Segment Information</t>
  </si>
  <si>
    <t>Segment Reporting [Abstract]</t>
  </si>
  <si>
    <t>12. Segment Information The Company owns and operates adult nightclubs
and Bombshells Restaurants and Bars. The Company has identified such reportable segments based on management responsibility and
the nature of the Company’s products, services, and costs. There are no major distinctions in geographical areas served as
all operations are in the United States. The Company measures segment profit (loss) as income (loss) from operations. Segment assets
are those assets controlled by each reportable segment. The Other category below includes our media and energy drink divisions
that are not significant to the consolidated financial statements. Below is the financial information related
to the Company’s segments (in thousands):
For the Three Months For the Six Months
Ended March 31, Ended March 31,
2020 2019 2020 2019
Revenues
Nightclubs $ 31,367 $ 37,047 $ 69,226 $ 74,775
Bombshells 8,803 7,527 19,153 13,540
Other 256 252 441 534
$ 40,426 $ 44,826 $ 88,820 $ 88,849
Income (loss) from operations
Nightclubs $ 2,314 $ 15,078 $ 16,090 $ 30,465
Bombshells 690 738 2,263 857
Other (178 ) (176 ) (385 ) (295 )
General corporate (5,301 ) (4,474 ) (10,757 ) (8,729 )
$ (2,475 ) $ 11,166 $ 7,211 $ 22,298
Depreciation and amortization
Nightclubs $ 1,486 $ 1,467 $ 2,956 $ 2,974
Bombshells 456 339 873 631
Other 104 106 208 210
General corporate 211 288 424 438
$ 2,257 $ 2,200 $ 4,461 $ 4,253
Capital expenditures
Nightclubs $ 526 $ 647 $ 2,858 $ 1,094
Bombshells 612 5,788 2,337 9,797
Other - 9 - 18
General corporate 127 163 128 2,993
$ 1,265 $ 6,607 $ 5,323 $ 13,902
March 31, 2020 September 30, 2019
Total assets
Nightclubs $ 281,080 $ 274,071
Bombshells 48,271 44,144
Other 1,723 1,773
General corporate 30,822 33,649
$ 361,896 $ 353,637 General corporate expenses include corporate
salaries, health insurance and social security taxes for officers, legal, accounting and information technology employees, corporate
taxes and insurance, legal and accounting fees, depreciation and other corporate costs such as automobile and travel costs. Management
considers these to be non-allocable costs for segment purposes. Certain real estate assets previously wholly
assigned to Bombshells have been subdivided and allocated to other future development or investment projects. Accordingly, those
asset costs have been transferred out of the Bombshells segment.</t>
  </si>
  <si>
    <t>Related Party Transactions</t>
  </si>
  <si>
    <t>Related Party Transactions [Abstract]</t>
  </si>
  <si>
    <t>13. Related Party Transactions Presently, our Chairman and President, Eric
Langan, personally guarantees all of the commercial bank indebtedness of the Company. Mr. Langan receives no compensation or other
direct financial benefit for any of the guarantees. The balance of our commercial bank indebtedness, net of debt discount and issuance
costs, as of March 31, 2020 and September 30, 2019 is $86.0 million and $86.8 million, respectively. Included in the $2.35 million borrowing on
November 1, 2018 was a $500,000 note borrowed from a related party (Ed Anakar, an employee of the Company and brother of our director
Nourdean Anakar). The terms of this related party note are the same as the rest of the lender group in the November 1, 2018 transaction. We used the services of Nottingham Creations
(formerly Sherwood Forest Creations, LLC), a furniture fabrication company that manufactures tables, chairs and other furnishings
for our Bombshells locations, as well as providing ongoing maintenance. Nottingham Creations (as was Sherwood Forest) is owned
by a brother of Eric Langan. Amounts billed to us for goods and services provided by Nottingham Creations and Sherwood Forest were
$53,556 and $72,809 during the three and six months ended March 31, 2020, respectively, and $98,072 and $107,815 during the three
and six months ended March 31, 2019, respectively. As of March 31, 2020 and September 30, 2019, we owed Nottingham Creations and
Sherwood Forest $13,705 and $6,588, respectively, in unpaid billings. TW Mechanical LLC (“TW Mechanical”)
provided plumbing and HVAC services to both a third-party general contractor providing construction services to the Company, as
well as directly to the Company during fiscal 2020 and 2019. A son-in-law of Eric Langan owns a noncontrolling interest in TW
Mechanical. Amounts billed by TW Mechanical to the third-party general contractor were $18,758 and $30,585 for the three and six
months ended March 31, 2020, respectively, and $359,500 and $435,800 for the three and six months ended March 31, 2019, respectively.
Amounts billed directly to the Company were $24,416 and $26,241 for the three and six months ended March 31, 2020, respectively,
and $206 and $206 for the three and six months ended March 31, 2019, respectively. As of March 31, 2020 and September 30, 2019,
the Company owed TW Mechanical $20,401 and $0, respectively, in unpaid direct billings.</t>
  </si>
  <si>
    <t>Leases</t>
  </si>
  <si>
    <t>Leases [Abstract]</t>
  </si>
  <si>
    <t>14. Leases The Company leases certain facilities and equipment
under operating leases. Under ASC 840, lease expense for the Company’s operating leases, which generally have escalating
rentals over the term of the lease, is recorded using the straight-line method over the initial lease term whereby an equal amount
of lease expense is attributed to each period during the term of the lease, regardless of when actual payments are made. Generally,
this results in lease expense in excess of cash payments during the early years of a lease and lease expense less than cash payments
in the later years. The difference between lease expense recognized and actual lease payments is accumulated and included in other
long-term liabilities in the consolidated balance sheets. Included in lease expense in our unaudited
condensed consolidated statements of operations (see Note 5) were lease payments for a house that the Company’s CEO rented
to the Company for corporate housing for its out-of-town Bombshells management and trainers, of which lease expense totaled $0
and $19,500 for the three and six months ended March 31, 2020, respectively, and $19,500 and $39,000 for the three and six months
ended March 31, 2019. This lease terminated on December 31, 2019. Undiscounted future minimum annual lease obligations
as of September 30, 2019 are as follows (in thousands):
2020 $ 3,237
2021 3,154
2022 3,057
2023 2,889
2024 2,850
Thereafter 21,038
Total future minimum lease obligations $ 36,225 Included in the future minimum lease obligations
are billboard and outdoor sign leases. These leases were recorded as advertising and marketing expenses, and included in selling,
general and administrative expenses in our unaudited condensed consolidated statements of operations. Under ASC 840, we recorded
lease expense amounting to $957,000 and $2.0 million during the three and six months ended March 31, 2019. The Company adopted ASC 842 as of October 1,
2019. The Company’s adoption of ASC 842 included renewal or termination options for varying periods which we deemed reasonably
certain to exercise. This determination is based on our consideration of certain economic, strategic and other factors that we
evaluate at lease commencement date and reevaluate throughout the lease term. Some leasing arrangements require variable
payments that are dependent on usage or may vary for other reasons, such as payments for insurance and tax payments. The variable
portion of lease payments is not included in our right-of-use assets or lease liabilities. Rather, variable payments, other than
those dependent upon an index or rate, are expensed when the obligation for those payments is incurred and are included in lease
expenses recorded in selling, general and administrative expenses in our unaudited condensed consolidated statement of operations. We have elected to apply the short-term lease
exception for all underlying asset classes, which mainly includes equipment leases. That is, leases with a term of 12 months or
less are not recognized on the balance sheet, but rather expensed on a straight-line basis over the lease term. We do not include
significant restrictions or covenants in our lease agreements, and residual value guarantees are generally not included within
our operating leases. Our adoption of ASC 842 did not have a material
impact on our lease revenue accounting as a lessor. See Note 4. Future maturities of lease liabilities as of
March 31, 2020 are as follows (in thousands):
Principal Payments Interest
Total Payments
April 2020 – March 2021 $ 1,552 $ 1,641 $ 3,193
April 2021 – March 2022 1,692 1,543 3,235
April 2022 – March 2023 1,728 1,438 3,166
April 2023 – March 2024 1,706 1,336 3,042
April 2024 – March 2025 1,860 1,229 3,089
Thereafter 19,289 5,992 25,281
$ 27,827 $ 13,179 $ 41,006 Total lease expense, under ASC 842, was included
in selling, general and administrative expenses in our unaudited condensed consolidated statement of operations, except for sublease
income which was included in other revenue, for the three and six months ended March 31, 2020 as follows (in thousands):
Three Months Ended March 31, 2020
Six Months Ended March 31, 2020
Operating lease expense – fixed payments $ 838 $ 1,680
Variable lease expense 65 130
Short-term equipment and other lease expense (includes $145 and $291 recorded in advertising and marketing, and $100 and $225 recorded in repairs and maintenance for the three and six months ended March 31, 2020, respectively; see Note 5) 365 759
Sublease income (4 ) (6 )
Total lease expense, net $ 1,264 $ 2,563
Other information:
Operating cash outflows from operating leases $ 1,207 $ 2,462
Weighted average remaining lease term 13 years
Weighted average discount rate 6.1 %</t>
  </si>
  <si>
    <t>Revenues (Tables)</t>
  </si>
  <si>
    <t>Schedule of Disaggregation of Segment Revenues</t>
  </si>
  <si>
    <t>Revenues, as disaggregated by revenue type,
timing of recognition, and reportable segment (see also Note 12), are shown below (in thousands):
Three Months Ended March 31, 2020 Three Months Ended March 31, 2019
Nightclubs Bombshells Other Total Nightclubs Bombshells Other Total
Sales of alcoholic beverages $ 11,860 $ 5,059 $ - $ 16,919 $ 14,148 $ 4,338 $ - $ 18,486
Sales of food and merchandise 2,799 3,680 - 6,479 3,293 3,146 - 6,439
Service revenues 14,290 58 - 14,348 16,943 36 - 16,979
Other revenues 2,418 6 256 2,680 2,663 7 252 2,922
$ 31,367 $ 8,803 $ 256 $ 40,426 $ 37,047 $ 7,527 $ 252 $ 44,826
Recognized at a point in time $ 30,977 $ 8,803 $ 252 $ 40,032 $ 36,582 $ 7,527 $ 238 $ 44,347
Recognized over time 390 * - 4 394 465 * - 14 479
$ 31,367 $ 8,803 $ 256 $ 40,426 $ 37,047 $ 7,527 $ 252 $ 44,826
Six Months Ended March 31, 2020 Six Months Ended March 31, 2019
Nightclubs Bombshells Other Total Nightclubs Bombshells Other Total
Sales of alcoholic beverages $ 26,544 $ 11,118 $ - $ 37,662 $ 28,950 $ 7,846 $ - $ 36,796
Sales of food and merchandise 6,063 7,863 - 13,926 6,500 5,629 - 12,129
Service revenues 31,384 157 - 31,541 34,256 54 - 34,310
Other revenues 5,235 15 441 5,691 5,069 11 534 5,614
$ 69,226 $ 19,153 $ 441 $ 88,820 $ 74,775 $ 13,540 $ 534 $ 88,849
Recognized at a point in time $ 68,411 $ 19,153 $ 430 $ 87,994 $ 73,974 $ 13,540 $ 505 $ 88,019
Recognized over time 815 * - 11 826 801 * - 29 830
$ 69,226 $ 19,153 $ 441 $ 88,820 $ 74,775 $ 13,540 $ 534 $ 88,849 * Lease revenue (included in Other Revenues)
as covered by ASC Topic 842 in the current year (and ASC Topic 840 in the prior year). All other revenues are covered by ASC Topic
606.</t>
  </si>
  <si>
    <t>Schedule of Reconciliation of Contract Liabilities with Customers</t>
  </si>
  <si>
    <t xml:space="preserve">A reconciliation of contract liabilities with
customers is presented below (in thousands):
Balance at September 30, 2019 Consideration Received Recognized in Revenue
Balance at March 31, 2020
Ad revenue $ 76 $ 355 $ (303 ) $ 128
Expo revenue - 351 - 351
Other 7 12 (17 ) 2
$ 83 $ 718 $ (320 ) $ 481 </t>
  </si>
  <si>
    <t>Selected Account Information (Tables)</t>
  </si>
  <si>
    <t>Schedule of Accrued Liabilities</t>
  </si>
  <si>
    <t xml:space="preserve">The components of accrued liabilities are as
follows (in thousands):
March 31, 2020 September 30, 2019
Insurance $ 1,700 $ 4,937
Sales and liquor taxes 2,460 3,086
Payroll and related costs 1,372 2,892
Property taxes 829 1,675
Patron tax 480 595
Unearned revenues 481 83
Lawsuit settlement 75 115
Other 1,274 1,261
$ 8,671 $ 14,644 </t>
  </si>
  <si>
    <t>Schedule of Selling, General and Administrative Expenses</t>
  </si>
  <si>
    <t xml:space="preserve">The components of selling, general and administrative
expenses are as follows (in thousands):
For the Three Months For the Six Months
Ended March 31, Ended March 31,
2020 2019 2020 2019
Taxes and permits $ 2,240 $ 2,370 $ 4,914 $ 4,551
Advertising and marketing 1,907 2,070 4,317 4,218
Supplies and services 1,390 1,465 2,924 2,921
Insurance 1,473 1,402 2,956 2,755
Accounting and professional fees 1,311 1,278 2,509 1,928
Lease 1,023 957 2,053 1,976
Charge card fees 845 886 1,891 1,819
Legal 1,072 773 2,268 1,831
Utilities 798 762 1,693 1,506
Security 749 756 1,597 1,465
Repairs and maintenance 652 721 1,449 1,308
Other 990 901 2,410 2,090
$ 14,450 $ 14,341 $ 30,981 $ 28,368 </t>
  </si>
  <si>
    <t>Segment Information (Tables)</t>
  </si>
  <si>
    <t>Schedule of Segment Reporting Information</t>
  </si>
  <si>
    <t xml:space="preserve">Below is the financial information related
to the Company’s segments (in thousands):
For the Three Months For the Six Months
Ended March 31, Ended March 31,
2020 2019 2020 2019
Revenues
Nightclubs $ 31,367 $ 37,047 $ 69,226 $ 74,775
Bombshells 8,803 7,527 19,153 13,540
Other 256 252 441 534
$ 40,426 $ 44,826 $ 88,820 $ 88,849
Income (loss) from operations
Nightclubs $ 2,314 $ 15,078 $ 16,090 $ 30,465
Bombshells 690 738 2,263 857
Other (178 ) (176 ) (385 ) (295 )
General corporate (5,301 ) (4,474 ) (10,757 ) (8,729 )
$ (2,475 ) $ 11,166 $ 7,211 $ 22,298
Depreciation and amortization
Nightclubs $ 1,486 $ 1,467 $ 2,956 $ 2,974
Bombshells 456 339 873 631
Other 104 106 208 210
General corporate 211 288 424 438
$ 2,257 $ 2,200 $ 4,461 $ 4,253
Capital expenditures
Nightclubs $ 526 $ 647 $ 2,858 $ 1,094
Bombshells 612 5,788 2,337 9,797
Other - 9 - 18
General corporate 127 163 128 2,993
$ 1,265 $ 6,607 $ 5,323 $ 13,902
March 31, 2020 September 30, 2019
Total assets
Nightclubs $ 281,080 $ 274,071
Bombshells 48,271 44,144
Other 1,723 1,773
General corporate 30,822 33,649
$ 361,896 $ 353,637 </t>
  </si>
  <si>
    <t>Leases (Tables)</t>
  </si>
  <si>
    <t>Schedule of Future Minimum Rental Payments for Operating Leases</t>
  </si>
  <si>
    <t xml:space="preserve">Undiscounted future minimum annual lease obligations
as of September 30, 2019 are as follows (in thousands):
2020 $ 3,237
2021 3,154
2022 3,057
2023 2,889
2024 2,850
Thereafter 21,038
Total future minimum lease obligations $ 36,225 </t>
  </si>
  <si>
    <t>Schedule of Future Maturities of Lease Liabilities</t>
  </si>
  <si>
    <t xml:space="preserve">Future maturities of lease liabilities as of
March 31, 2020 are as follows (in thousands):
Principal Payments Interest
Total Payments
April 2020 – March 2021 $ 1,552 $ 1,641 $ 3,193
April 2021 – March 2022 1,692 1,543 3,235
April 2022 – March 2023 1,728 1,438 3,166
April 2023 – March 2024 1,706 1,336 3,042
April 2024 – March 2025 1,860 1,229 3,089
Thereafter 19,289 5,992 25,281
$ 27,827 $ 13,179 $ 41,006 </t>
  </si>
  <si>
    <t>Schedule of Lease Expense</t>
  </si>
  <si>
    <t>Total lease expense, under ASC 842, was included
in selling, general and administrative expenses in our unaudited condensed consolidated statement of operations, except for sublease
income which was included in other revenue, for the three and six months ended March 31, 2020 as follows (in thousands):
Three Months Ended March 31, 2020
Six Months Ended March 31, 2020
Operating lease expense – fixed payments $ 838 $ 1,680
Variable lease expense 65 130
Short-term equipment and other lease expense (includes $145 and $291 recorded in advertising and marketing, and $100 and $225 recorded in repairs and maintenance for the three and six months ended March 31, 2020, respectively; see Note 5) 365 759
Sublease income (4 ) (6 )
Total lease expense, net $ 1,264 $ 2,563
Other information:
Operating cash outflows from operating leases $ 1,207 $ 2,462
Weighted average remaining lease term 13 years
Weighted average discount rate 6.1 %</t>
  </si>
  <si>
    <t>Recent Accounting Standards and Pronouncements (Details Narrative) - USD ($) $ in Thousands</t>
  </si>
  <si>
    <t>Oct. 02, 2019</t>
  </si>
  <si>
    <t>ASU 2016-02 [Member]</t>
  </si>
  <si>
    <t>Reclassification of deferred rent liability</t>
  </si>
  <si>
    <t>Operating lease Liability</t>
  </si>
  <si>
    <t>Liquidity and Impact of COVID-19 Pandemic (Details Narrative) - USD ($) $ in Thousands</t>
  </si>
  <si>
    <t>Impairment of goodwill</t>
  </si>
  <si>
    <t>Impairment of SOB licenses</t>
  </si>
  <si>
    <t>Impairment of property and equipment</t>
  </si>
  <si>
    <t>CARES Act [Member] | Our Shared-Services [Member]</t>
  </si>
  <si>
    <t>Subsidiaries received</t>
  </si>
  <si>
    <t>CARES Act [Member] | Ten of Our Restaurant [Member]</t>
  </si>
  <si>
    <t>Proceeds from loan</t>
  </si>
  <si>
    <t>CARES Act [Member] | Ten of Our Restaurant [Member] | Minimum [Member]</t>
  </si>
  <si>
    <t>CARES Act [Member] | Ten of Our Restaurant [Member] | Maximum [Member]</t>
  </si>
  <si>
    <t>CARES Act [Member] | One of Our Lounges [Member]</t>
  </si>
  <si>
    <t>Texas [Member]</t>
  </si>
  <si>
    <t>Percentage for occupancy requirement</t>
  </si>
  <si>
    <t>25.00%</t>
  </si>
  <si>
    <t>Revenues - Schedule of Disaggregation of Segment Revenues (Details) - USD ($) $ in Thousands</t>
  </si>
  <si>
    <t>Recognized at a Point in Time [Member]</t>
  </si>
  <si>
    <t>Recognized Over Time [Member]</t>
  </si>
  <si>
    <t>Other Revenues [Member]</t>
  </si>
  <si>
    <t>Nightclubs [Member]</t>
  </si>
  <si>
    <t>Nightclubs [Member] | Recognized at a Point in Time [Member]</t>
  </si>
  <si>
    <t>Nightclubs [Member] | Recognized Over Time [Member]</t>
  </si>
  <si>
    <t>[1]</t>
  </si>
  <si>
    <t>Nightclubs [Member] | Sales of Alcoholic Beverages [Member]</t>
  </si>
  <si>
    <t>Nightclubs [Member] | Sales of Food and Merchandise [Member]</t>
  </si>
  <si>
    <t>Nightclubs [Member] | Service Revenues [Member]</t>
  </si>
  <si>
    <t>Nightclubs [Member] | Other Revenues [Member]</t>
  </si>
  <si>
    <t>Bombshells [Member]</t>
  </si>
  <si>
    <t>Bombshells [Member] | Recognized at a Point in Time [Member]</t>
  </si>
  <si>
    <t>Bombshells [Member] | Recognized Over Time [Member]</t>
  </si>
  <si>
    <t>Bombshells [Member] | Sales of Alcoholic Beverages [Member]</t>
  </si>
  <si>
    <t>Bombshells [Member] | Sales of Food and Merchandise [Member]</t>
  </si>
  <si>
    <t>Bombshells [Member] | Service Revenues [Member]</t>
  </si>
  <si>
    <t>Bombshells [Member] | Other Revenues [Member]</t>
  </si>
  <si>
    <t>Other [Member] | Recognized at a Point in Time [Member]</t>
  </si>
  <si>
    <t>Other [Member] | Recognized Over Time [Member]</t>
  </si>
  <si>
    <t>Other [Member] | Sales of Alcoholic Beverages [Member]</t>
  </si>
  <si>
    <t>Other [Member] | Sales of Food and Merchandise [Member]</t>
  </si>
  <si>
    <t>Other [Member] | Service Revenues [Member]</t>
  </si>
  <si>
    <t>Other [Member] | Other Revenues [Member]</t>
  </si>
  <si>
    <t>Lease revenue (included in Other Revenues) as covered by ASC Topic 842 in the current year (and ASC Topic 840 in the prior year). All other revenues are covered by ASC Topic 606.</t>
  </si>
  <si>
    <t>Revenues - Schedule of Reconciliation of Contract Liabilities with Customers (Details) $ in Thousands</t>
  </si>
  <si>
    <t>Mar. 31, 2020USD ($)</t>
  </si>
  <si>
    <t>Contract liabilities with customers beginning</t>
  </si>
  <si>
    <t>Consideration Received</t>
  </si>
  <si>
    <t>Recognized in Revenue</t>
  </si>
  <si>
    <t>Contract liabilities with customers ending</t>
  </si>
  <si>
    <t>Ad Revenue [Member]</t>
  </si>
  <si>
    <t>Expo Revenue [Member]</t>
  </si>
  <si>
    <t>Selected Account Information - Schedule of Accrued Liabilities (Details) - USD ($) $ in Thousands</t>
  </si>
  <si>
    <t>Insurance</t>
  </si>
  <si>
    <t>Sales and liquor taxes</t>
  </si>
  <si>
    <t>Payroll and related costs</t>
  </si>
  <si>
    <t>Patron tax</t>
  </si>
  <si>
    <t>Unearned revenues</t>
  </si>
  <si>
    <t>Lawsuit settlement</t>
  </si>
  <si>
    <t>Other</t>
  </si>
  <si>
    <t>Selected Account Information - Schedule of Selling, General and Administrative Expenses (Details) - USD ($) $ in Thousands</t>
  </si>
  <si>
    <t>Taxes and permits</t>
  </si>
  <si>
    <t>Advertising and marketing</t>
  </si>
  <si>
    <t>Supplies and services</t>
  </si>
  <si>
    <t>Accounting and professional fees</t>
  </si>
  <si>
    <t>Lease</t>
  </si>
  <si>
    <t>Charge card fees</t>
  </si>
  <si>
    <t>Legal</t>
  </si>
  <si>
    <t>Utilities</t>
  </si>
  <si>
    <t>Security</t>
  </si>
  <si>
    <t>Repairs and maintenance</t>
  </si>
  <si>
    <t>Selling, general and administrative expenses</t>
  </si>
  <si>
    <t>Assets Held for Sale (Details Narrative) - USD ($) $ in Thousands</t>
  </si>
  <si>
    <t>12 Months Ended</t>
  </si>
  <si>
    <t>Liabilities associated with held-for-sale assets</t>
  </si>
  <si>
    <t>Two Real Estate Properties For Sale [Member]</t>
  </si>
  <si>
    <t>Estimated fair value of properties lease cost</t>
  </si>
  <si>
    <t>Real Estate Properties For Sale [Member]</t>
  </si>
  <si>
    <t>Three Real Estate Properties For Sale [Member]</t>
  </si>
  <si>
    <t>Long-Term Debt (Details Narrative) - USD ($)</t>
  </si>
  <si>
    <t>May 01, 2020</t>
  </si>
  <si>
    <t>Feb. 29, 2020</t>
  </si>
  <si>
    <t>Dec. 31, 2019</t>
  </si>
  <si>
    <t>Nov. 01, 2020</t>
  </si>
  <si>
    <t>Nov. 01, 2018</t>
  </si>
  <si>
    <t>Short-term note payable</t>
  </si>
  <si>
    <t>Debt instrument, maturity date</t>
  </si>
  <si>
    <t>Oct. 1,
		2022</t>
  </si>
  <si>
    <t>Write-off unamortized debt issuance cost</t>
  </si>
  <si>
    <t>Borrowed from a related party</t>
  </si>
  <si>
    <t>Repayment of long term debt</t>
  </si>
  <si>
    <t>Proceeds from long term debt</t>
  </si>
  <si>
    <t>Future maturities of long-term debt, March 31, 2021</t>
  </si>
  <si>
    <t>Future maturities of long-term debt, March 31, 2022</t>
  </si>
  <si>
    <t>Future maturities of long-term debt, March 31, 2023</t>
  </si>
  <si>
    <t>Future maturities of long-term debt, March 31, 2024</t>
  </si>
  <si>
    <t>Future maturities of long-term debt, March 31, 2025</t>
  </si>
  <si>
    <t>Future maturities of long-term debt, March 31, 2025 and thereafter</t>
  </si>
  <si>
    <t>March 31, 2021 [Member]</t>
  </si>
  <si>
    <t>Debt instrument, balloon principal payment</t>
  </si>
  <si>
    <t>March 31, 2022 [Member]</t>
  </si>
  <si>
    <t>March 31, 2023 [Member]</t>
  </si>
  <si>
    <t>March 31, 2024 [Member]</t>
  </si>
  <si>
    <t>March 31, 2025 [Member]</t>
  </si>
  <si>
    <t>March 31, 2025 and Thereafter [Member]</t>
  </si>
  <si>
    <t>Subsequent Event [Member]</t>
  </si>
  <si>
    <t>May 1,
		2020</t>
  </si>
  <si>
    <t>Scenario Forecast [Member]</t>
  </si>
  <si>
    <t>December 2017 Refinancing Loan [Member]</t>
  </si>
  <si>
    <t>Oct. 31,
		2021</t>
  </si>
  <si>
    <t>Debt instrument, interest rate</t>
  </si>
  <si>
    <t>12.00%</t>
  </si>
  <si>
    <t>Debt instrument, terms</t>
  </si>
  <si>
    <t>10 years</t>
  </si>
  <si>
    <t>Debt instrument monthly payment</t>
  </si>
  <si>
    <t>October 2021 [Member] | December 2017 Refinancing Loan [Member]</t>
  </si>
  <si>
    <t>Private Lender [Member]</t>
  </si>
  <si>
    <t>Aug. 31,
		2021</t>
  </si>
  <si>
    <t>Private Lender [Member] | August 2021 [Member]</t>
  </si>
  <si>
    <t>Two Non-officer Employees and Family Member [Member] | Three Notes [Member]</t>
  </si>
  <si>
    <t>Lender [Member] | New Debt [Member] | Subsequent Event [Member]</t>
  </si>
  <si>
    <t>Nov. 1,
		2020</t>
  </si>
  <si>
    <t>Lender [Member] | New Debt [Member] | Scenario Forecast [Member]</t>
  </si>
  <si>
    <t>Due to related party</t>
  </si>
  <si>
    <t>Scarlett's Acquisition [Member]</t>
  </si>
  <si>
    <t>Equity (Details Narrative) - USD ($) $ / shares in Units, $ in Thousands</t>
  </si>
  <si>
    <t>Feb. 25, 2020</t>
  </si>
  <si>
    <t>Feb. 06, 2020</t>
  </si>
  <si>
    <t>Dec. 31, 2018</t>
  </si>
  <si>
    <t>Number of shares purchased and retired, shares</t>
  </si>
  <si>
    <t>Share price</t>
  </si>
  <si>
    <t>Cash dividend</t>
  </si>
  <si>
    <t>Stock repurchased during the period</t>
  </si>
  <si>
    <t>Board of Directors [Member]</t>
  </si>
  <si>
    <t>Income Taxes (Details Narrative) - USD ($) $ in Thousands</t>
  </si>
  <si>
    <t>Income tax expenses</t>
  </si>
  <si>
    <t>Effective income tax rate</t>
  </si>
  <si>
    <t>28.90%</t>
  </si>
  <si>
    <t>22.30%</t>
  </si>
  <si>
    <t>7.60%</t>
  </si>
  <si>
    <t>22.20%</t>
  </si>
  <si>
    <t>Liability for uncertain tax positions</t>
  </si>
  <si>
    <t>Proceeds from loans</t>
  </si>
  <si>
    <t>Commitments and Contingencies (Details Narrative)</t>
  </si>
  <si>
    <t>1 Months Ended</t>
  </si>
  <si>
    <t>Apr. 30, 2017USD ($)</t>
  </si>
  <si>
    <t>Mar. 31, 2017USD ($)Integer</t>
  </si>
  <si>
    <t>Jun. 30, 2015USD ($)$ / shares</t>
  </si>
  <si>
    <t>Mar. 31, 2020USD ($)$ / shares</t>
  </si>
  <si>
    <t>Mar. 31, 2019USD ($)</t>
  </si>
  <si>
    <t>Sep. 30, 2019USD ($)</t>
  </si>
  <si>
    <t>Commitments And Contingencies [Line Items]</t>
  </si>
  <si>
    <t>Patron tax amount agreed to pay</t>
  </si>
  <si>
    <t>Monthly installment of settlement loss</t>
  </si>
  <si>
    <t>Patron tax on monthly basis per customer | $ / shares</t>
  </si>
  <si>
    <t>Patron tax amount discounted value</t>
  </si>
  <si>
    <t>Imputed interest rate</t>
  </si>
  <si>
    <t>9.60%</t>
  </si>
  <si>
    <t>Patron tax settlement</t>
  </si>
  <si>
    <t>Pre-tax gain</t>
  </si>
  <si>
    <t>Accrued tax value</t>
  </si>
  <si>
    <t>Settlement liabilities</t>
  </si>
  <si>
    <t>Loss contingency, damages sought, value</t>
  </si>
  <si>
    <t>Appeal process amount</t>
  </si>
  <si>
    <t>Payments for legal settlements</t>
  </si>
  <si>
    <t>Indemnity Insurance Corporation [Member]</t>
  </si>
  <si>
    <t>Percentage of costs of litigation</t>
  </si>
  <si>
    <t>100.00%</t>
  </si>
  <si>
    <t>Compensatory Damages [Member] | JAI Phoenix [Member]</t>
  </si>
  <si>
    <t>Punitive Damages [Member] | JAI Phoenix [Member]</t>
  </si>
  <si>
    <t>Settlement Agreement [Member]</t>
  </si>
  <si>
    <t>Payment of settlement amount</t>
  </si>
  <si>
    <t>Litigation settlement, expense</t>
  </si>
  <si>
    <t>Number of monthly installment | Integer</t>
  </si>
  <si>
    <t>Settlement amount net of interest</t>
  </si>
  <si>
    <t>Settlement of Lawsuits [Member]</t>
  </si>
  <si>
    <t>Acquisitions (Details Narrative) $ in Thousands</t>
  </si>
  <si>
    <t>Nov. 05, 2019USD ($)</t>
  </si>
  <si>
    <t>Definitive Agreements [Member]</t>
  </si>
  <si>
    <t>Purchase of real estate</t>
  </si>
  <si>
    <t>Segment Information - Schedule of Segment Reporting Information (Details) - USD ($) $ in Thousands</t>
  </si>
  <si>
    <t>Capital expenditures</t>
  </si>
  <si>
    <t>General Corporate [Member]</t>
  </si>
  <si>
    <t>Related Party Transactions (Details Narrative) - USD ($)</t>
  </si>
  <si>
    <t>Indebtedness, net of debt discount and issuance costs</t>
  </si>
  <si>
    <t>Borrowings from related party</t>
  </si>
  <si>
    <t>Ed Anakar [Member]</t>
  </si>
  <si>
    <t>Sherwood Forest Creations, LLC [Member]</t>
  </si>
  <si>
    <t>Amounts billed to related party</t>
  </si>
  <si>
    <t>Due from related party</t>
  </si>
  <si>
    <t>TW Mechanical LLC [Member]</t>
  </si>
  <si>
    <t>Third-Party General Contractor [Member] | TW Mechanical LLC [Member]</t>
  </si>
  <si>
    <t>Leases (Details Narrative) - USD ($)</t>
  </si>
  <si>
    <t>Lease expense</t>
  </si>
  <si>
    <t>CEO [Member]</t>
  </si>
  <si>
    <t>Lease expiration date</t>
  </si>
  <si>
    <t>Dec. 31,
		2019</t>
  </si>
  <si>
    <t>Leases - Schedule of Future Minimum Rental Payments for Operating Leases (Details)</t>
  </si>
  <si>
    <t>2021</t>
  </si>
  <si>
    <t>2022</t>
  </si>
  <si>
    <t>2023</t>
  </si>
  <si>
    <t>2024</t>
  </si>
  <si>
    <t>Thereafter</t>
  </si>
  <si>
    <t>Future minimum annual lease obligations</t>
  </si>
  <si>
    <t>Leases - Schedule of Future Maturities of Lease Liabilities (Details)</t>
  </si>
  <si>
    <t>April 2020 - March 2021</t>
  </si>
  <si>
    <t>April 2021 - March 2022</t>
  </si>
  <si>
    <t>April 2022 - March 2023</t>
  </si>
  <si>
    <t>April 2023 - March 2024</t>
  </si>
  <si>
    <t>April 2024 - March 2025</t>
  </si>
  <si>
    <t>Future maturities of lease liabilities</t>
  </si>
  <si>
    <t>Principal Payments [Member]</t>
  </si>
  <si>
    <t>Interest Payments [Member]</t>
  </si>
  <si>
    <t>Leases - Schedule of Lease Expense (Details) - USD ($)</t>
  </si>
  <si>
    <t>Operating lease expense - fixed payments</t>
  </si>
  <si>
    <t>Variable lease expense</t>
  </si>
  <si>
    <t>Short-term equipment and other lease expense (includes $146 recorded in advertising and marketing, and $125 recorded in repairs and maintenance; see Note 4)</t>
  </si>
  <si>
    <t>Sublease income</t>
  </si>
  <si>
    <t>Total lease expense, net</t>
  </si>
  <si>
    <t>Operating cash outflows from operating leases</t>
  </si>
  <si>
    <t>Weighted average remaining lease term</t>
  </si>
  <si>
    <t>13 years</t>
  </si>
  <si>
    <t>Weighted average discount rate</t>
  </si>
  <si>
    <t>6.10%</t>
  </si>
  <si>
    <t>Leases - Schedule of Lease Expense (Details) (Parenthetical) - USD ($) $ in Thousands</t>
  </si>
  <si>
    <t>Equipm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14</v>
      </c>
    </row>
    <row r="14" spans="1:3">
      <c r="A14" s="4" t="s">
        <v>23</v>
      </c>
      <c r="B14" s="4" t="s">
        <v>14</v>
      </c>
    </row>
    <row r="15" spans="1:3">
      <c r="A15" s="4" t="s">
        <v>24</v>
      </c>
      <c r="B15" s="4" t="s">
        <v>14</v>
      </c>
    </row>
    <row r="16" spans="1:3">
      <c r="A16" s="4" t="s">
        <v>25</v>
      </c>
      <c r="C16" s="5" t="n">
        <v>9125281</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3</v>
      </c>
      <c r="B1" s="2" t="s">
        <v>1</v>
      </c>
    </row>
    <row r="2" spans="1:2">
      <c r="B2" s="2" t="s">
        <v>2</v>
      </c>
    </row>
    <row r="3" spans="1:2">
      <c r="A3" s="3" t="s">
        <v>215</v>
      </c>
    </row>
    <row r="4" spans="1:2">
      <c r="A4" s="4" t="s">
        <v>83</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1</v>
      </c>
      <c r="B1" s="2" t="s">
        <v>1</v>
      </c>
    </row>
    <row r="2" spans="1:2">
      <c r="B2" s="2" t="s">
        <v>2</v>
      </c>
    </row>
    <row r="3" spans="1:2">
      <c r="A3" s="3" t="s">
        <v>225</v>
      </c>
    </row>
    <row r="4" spans="1:2">
      <c r="A4" s="4" t="s">
        <v>61</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825</v>
      </c>
      <c r="C3" s="6" t="n">
        <v>14097</v>
      </c>
    </row>
    <row r="4" spans="1:3">
      <c r="A4" s="4" t="s">
        <v>34</v>
      </c>
      <c r="B4" s="5" t="n">
        <v>3559</v>
      </c>
      <c r="C4" s="5" t="n">
        <v>6289</v>
      </c>
    </row>
    <row r="5" spans="1:3">
      <c r="A5" s="4" t="s">
        <v>35</v>
      </c>
      <c r="B5" s="5" t="n">
        <v>675</v>
      </c>
      <c r="C5" s="5" t="n">
        <v>954</v>
      </c>
    </row>
    <row r="6" spans="1:3">
      <c r="A6" s="4" t="s">
        <v>36</v>
      </c>
      <c r="B6" s="5" t="n">
        <v>2735</v>
      </c>
      <c r="C6" s="5" t="n">
        <v>2598</v>
      </c>
    </row>
    <row r="7" spans="1:3">
      <c r="A7" s="4" t="s">
        <v>37</v>
      </c>
      <c r="B7" s="5" t="n">
        <v>2805</v>
      </c>
      <c r="C7" s="5" t="n">
        <v>5446</v>
      </c>
    </row>
    <row r="8" spans="1:3">
      <c r="A8" s="4" t="s">
        <v>38</v>
      </c>
      <c r="B8" s="5" t="n">
        <v>2343</v>
      </c>
      <c r="C8" s="5" t="n">
        <v>2521</v>
      </c>
    </row>
    <row r="9" spans="1:3">
      <c r="A9" s="4" t="s">
        <v>39</v>
      </c>
      <c r="B9" s="5" t="n">
        <v>4825</v>
      </c>
      <c r="C9" s="5" t="n">
        <v>2866</v>
      </c>
    </row>
    <row r="10" spans="1:3">
      <c r="A10" s="4" t="s">
        <v>40</v>
      </c>
      <c r="B10" s="5" t="n">
        <v>26767</v>
      </c>
      <c r="C10" s="5" t="n">
        <v>34771</v>
      </c>
    </row>
    <row r="11" spans="1:3">
      <c r="A11" s="4" t="s">
        <v>41</v>
      </c>
      <c r="B11" s="5" t="n">
        <v>182234</v>
      </c>
      <c r="C11" s="5" t="n">
        <v>183956</v>
      </c>
    </row>
    <row r="12" spans="1:3">
      <c r="A12" s="4" t="s">
        <v>42</v>
      </c>
      <c r="B12" s="5" t="n">
        <v>26485</v>
      </c>
      <c r="C12" s="4" t="s">
        <v>43</v>
      </c>
    </row>
    <row r="13" spans="1:3">
      <c r="A13" s="4" t="s">
        <v>44</v>
      </c>
      <c r="B13" s="5" t="n">
        <v>4087</v>
      </c>
      <c r="C13" s="5" t="n">
        <v>4211</v>
      </c>
    </row>
    <row r="14" spans="1:3">
      <c r="A14" s="4" t="s">
        <v>45</v>
      </c>
      <c r="B14" s="5" t="n">
        <v>47109</v>
      </c>
      <c r="C14" s="5" t="n">
        <v>53630</v>
      </c>
    </row>
    <row r="15" spans="1:3">
      <c r="A15" s="4" t="s">
        <v>46</v>
      </c>
      <c r="B15" s="5" t="n">
        <v>74251</v>
      </c>
      <c r="C15" s="5" t="n">
        <v>75951</v>
      </c>
    </row>
    <row r="16" spans="1:3">
      <c r="A16" s="4" t="s">
        <v>47</v>
      </c>
      <c r="B16" s="5" t="n">
        <v>963</v>
      </c>
      <c r="C16" s="5" t="n">
        <v>1118</v>
      </c>
    </row>
    <row r="17" spans="1:3">
      <c r="A17" s="4" t="s">
        <v>48</v>
      </c>
      <c r="B17" s="5" t="n">
        <v>361896</v>
      </c>
      <c r="C17" s="5" t="n">
        <v>353637</v>
      </c>
    </row>
    <row r="18" spans="1:3">
      <c r="A18" s="3" t="s">
        <v>49</v>
      </c>
    </row>
    <row r="19" spans="1:3">
      <c r="A19" s="4" t="s">
        <v>50</v>
      </c>
      <c r="B19" s="5" t="n">
        <v>2805</v>
      </c>
      <c r="C19" s="5" t="n">
        <v>3810</v>
      </c>
    </row>
    <row r="20" spans="1:3">
      <c r="A20" s="4" t="s">
        <v>51</v>
      </c>
      <c r="B20" s="5" t="n">
        <v>8671</v>
      </c>
      <c r="C20" s="5" t="n">
        <v>14644</v>
      </c>
    </row>
    <row r="21" spans="1:3">
      <c r="A21" s="4" t="s">
        <v>52</v>
      </c>
      <c r="B21" s="5" t="n">
        <v>14771</v>
      </c>
      <c r="C21" s="5" t="n">
        <v>15754</v>
      </c>
    </row>
    <row r="22" spans="1:3">
      <c r="A22" s="4" t="s">
        <v>53</v>
      </c>
      <c r="B22" s="5" t="n">
        <v>1552</v>
      </c>
      <c r="C22" s="4" t="s">
        <v>43</v>
      </c>
    </row>
    <row r="23" spans="1:3">
      <c r="A23" s="4" t="s">
        <v>54</v>
      </c>
      <c r="B23" s="5" t="n">
        <v>27799</v>
      </c>
      <c r="C23" s="5" t="n">
        <v>34208</v>
      </c>
    </row>
    <row r="24" spans="1:3">
      <c r="A24" s="4" t="s">
        <v>55</v>
      </c>
      <c r="B24" s="5" t="n">
        <v>20503</v>
      </c>
      <c r="C24" s="5" t="n">
        <v>21658</v>
      </c>
    </row>
    <row r="25" spans="1:3">
      <c r="A25" s="4" t="s">
        <v>56</v>
      </c>
      <c r="B25" s="5" t="n">
        <v>125669</v>
      </c>
      <c r="C25" s="5" t="n">
        <v>127774</v>
      </c>
    </row>
    <row r="26" spans="1:3">
      <c r="A26" s="4" t="s">
        <v>57</v>
      </c>
      <c r="B26" s="5" t="n">
        <v>26275</v>
      </c>
      <c r="C26" s="4" t="s">
        <v>43</v>
      </c>
    </row>
    <row r="27" spans="1:3">
      <c r="A27" s="4" t="s">
        <v>58</v>
      </c>
      <c r="B27" s="5" t="n">
        <v>374</v>
      </c>
      <c r="C27" s="5" t="n">
        <v>1696</v>
      </c>
    </row>
    <row r="28" spans="1:3">
      <c r="A28" s="4" t="s">
        <v>59</v>
      </c>
      <c r="B28" s="5" t="n">
        <v>200620</v>
      </c>
      <c r="C28" s="5" t="n">
        <v>185336</v>
      </c>
    </row>
    <row r="29" spans="1:3">
      <c r="A29" s="4" t="s">
        <v>60</v>
      </c>
      <c r="B29" s="4" t="s">
        <v>43</v>
      </c>
      <c r="C29" s="4" t="s">
        <v>43</v>
      </c>
    </row>
    <row r="30" spans="1:3">
      <c r="A30" s="3" t="s">
        <v>61</v>
      </c>
    </row>
    <row r="31" spans="1:3">
      <c r="A31" s="4" t="s">
        <v>62</v>
      </c>
      <c r="B31" s="4" t="s">
        <v>43</v>
      </c>
      <c r="C31" s="4" t="s">
        <v>43</v>
      </c>
    </row>
    <row r="32" spans="1:3">
      <c r="A32" s="4" t="s">
        <v>63</v>
      </c>
      <c r="B32" s="5" t="n">
        <v>91</v>
      </c>
      <c r="C32" s="5" t="n">
        <v>96</v>
      </c>
    </row>
    <row r="33" spans="1:3">
      <c r="A33" s="4" t="s">
        <v>64</v>
      </c>
      <c r="B33" s="5" t="n">
        <v>52829</v>
      </c>
      <c r="C33" s="5" t="n">
        <v>61312</v>
      </c>
    </row>
    <row r="34" spans="1:3">
      <c r="A34" s="4" t="s">
        <v>65</v>
      </c>
      <c r="B34" s="5" t="n">
        <v>108584</v>
      </c>
      <c r="C34" s="5" t="n">
        <v>107049</v>
      </c>
    </row>
    <row r="35" spans="1:3">
      <c r="A35" s="4" t="s">
        <v>66</v>
      </c>
      <c r="B35" s="5" t="n">
        <v>161504</v>
      </c>
      <c r="C35" s="5" t="n">
        <v>168457</v>
      </c>
    </row>
    <row r="36" spans="1:3">
      <c r="A36" s="4" t="s">
        <v>67</v>
      </c>
      <c r="B36" s="5" t="n">
        <v>-228</v>
      </c>
      <c r="C36" s="5" t="n">
        <v>-156</v>
      </c>
    </row>
    <row r="37" spans="1:3">
      <c r="A37" s="4" t="s">
        <v>68</v>
      </c>
      <c r="B37" s="5" t="n">
        <v>161276</v>
      </c>
      <c r="C37" s="5" t="n">
        <v>168301</v>
      </c>
    </row>
    <row r="38" spans="1:3">
      <c r="A38" s="4" t="s">
        <v>69</v>
      </c>
      <c r="B38" s="6" t="n">
        <v>361896</v>
      </c>
      <c r="C38" s="6" t="n">
        <v>3536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21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1</v>
      </c>
    </row>
    <row r="2" spans="1:2">
      <c r="B2" s="2" t="s">
        <v>2</v>
      </c>
    </row>
    <row r="3" spans="1:2">
      <c r="A3" s="3" t="s">
        <v>21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237</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v>
      </c>
    </row>
    <row r="3" spans="1:2">
      <c r="A3" s="3" t="s">
        <v>243</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5</v>
      </c>
      <c r="B1" s="2" t="s">
        <v>2</v>
      </c>
      <c r="C1" s="2" t="s">
        <v>266</v>
      </c>
      <c r="D1" s="2" t="s">
        <v>31</v>
      </c>
    </row>
    <row r="2" spans="1:4">
      <c r="A2" s="4" t="s">
        <v>42</v>
      </c>
      <c r="B2" s="6" t="n">
        <v>26485</v>
      </c>
      <c r="D2" s="4" t="s">
        <v>43</v>
      </c>
    </row>
    <row r="3" spans="1:4">
      <c r="A3" s="4" t="s">
        <v>267</v>
      </c>
    </row>
    <row r="4" spans="1:4">
      <c r="A4" s="4" t="s">
        <v>42</v>
      </c>
      <c r="C4" s="6" t="n">
        <v>27300</v>
      </c>
    </row>
    <row r="5" spans="1:4">
      <c r="A5" s="4" t="s">
        <v>268</v>
      </c>
      <c r="C5" s="5" t="n">
        <v>1200</v>
      </c>
    </row>
    <row r="6" spans="1:4">
      <c r="A6" s="4" t="s">
        <v>269</v>
      </c>
      <c r="C6" s="6" t="n">
        <v>286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70</v>
      </c>
      <c r="B1" s="2" t="s">
        <v>3</v>
      </c>
      <c r="C1" s="2" t="s">
        <v>2</v>
      </c>
      <c r="D1" s="2" t="s">
        <v>82</v>
      </c>
    </row>
    <row r="2" spans="1:4">
      <c r="A2" s="4" t="s">
        <v>149</v>
      </c>
      <c r="C2" s="6" t="n">
        <v>8210</v>
      </c>
      <c r="D2" s="4" t="s">
        <v>43</v>
      </c>
    </row>
    <row r="3" spans="1:4">
      <c r="A3" s="4" t="s">
        <v>271</v>
      </c>
      <c r="C3" s="5" t="n">
        <v>6500</v>
      </c>
    </row>
    <row r="4" spans="1:4">
      <c r="A4" s="4" t="s">
        <v>272</v>
      </c>
      <c r="C4" s="5" t="n">
        <v>1400</v>
      </c>
    </row>
    <row r="5" spans="1:4">
      <c r="A5" s="4" t="s">
        <v>273</v>
      </c>
      <c r="C5" s="6" t="n">
        <v>302</v>
      </c>
    </row>
    <row r="6" spans="1:4">
      <c r="A6" s="4" t="s">
        <v>274</v>
      </c>
    </row>
    <row r="7" spans="1:4">
      <c r="A7" s="4" t="s">
        <v>275</v>
      </c>
      <c r="B7" s="6" t="n">
        <v>1100</v>
      </c>
    </row>
    <row r="8" spans="1:4">
      <c r="A8" s="4" t="s">
        <v>276</v>
      </c>
    </row>
    <row r="9" spans="1:4">
      <c r="A9" s="4" t="s">
        <v>277</v>
      </c>
      <c r="B9" s="5" t="n">
        <v>4200</v>
      </c>
    </row>
    <row r="10" spans="1:4">
      <c r="A10" s="4" t="s">
        <v>278</v>
      </c>
    </row>
    <row r="11" spans="1:4">
      <c r="A11" s="4" t="s">
        <v>275</v>
      </c>
      <c r="B11" s="5" t="n">
        <v>271</v>
      </c>
    </row>
    <row r="12" spans="1:4">
      <c r="A12" s="4" t="s">
        <v>279</v>
      </c>
    </row>
    <row r="13" spans="1:4">
      <c r="A13" s="4" t="s">
        <v>275</v>
      </c>
      <c r="B13" s="5" t="n">
        <v>579</v>
      </c>
    </row>
    <row r="14" spans="1:4">
      <c r="A14" s="4" t="s">
        <v>280</v>
      </c>
    </row>
    <row r="15" spans="1:4">
      <c r="A15" s="4" t="s">
        <v>275</v>
      </c>
      <c r="B15" s="6" t="n">
        <v>124</v>
      </c>
    </row>
    <row r="16" spans="1:4">
      <c r="A16" s="4" t="s">
        <v>281</v>
      </c>
    </row>
    <row r="17" spans="1:4">
      <c r="A17" s="4" t="s">
        <v>282</v>
      </c>
      <c r="C17" s="4" t="s">
        <v>28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4</v>
      </c>
      <c r="C1" s="2" t="s">
        <v>81</v>
      </c>
      <c r="E1" s="2" t="s">
        <v>1</v>
      </c>
    </row>
    <row r="2" spans="1:6">
      <c r="C2" s="2" t="s">
        <v>2</v>
      </c>
      <c r="D2" s="2" t="s">
        <v>82</v>
      </c>
      <c r="E2" s="2" t="s">
        <v>2</v>
      </c>
      <c r="F2" s="2" t="s">
        <v>82</v>
      </c>
    </row>
    <row r="3" spans="1:6">
      <c r="A3" s="4" t="s">
        <v>83</v>
      </c>
      <c r="C3" s="6" t="n">
        <v>40426</v>
      </c>
      <c r="D3" s="6" t="n">
        <v>44826</v>
      </c>
      <c r="E3" s="6" t="n">
        <v>88820</v>
      </c>
      <c r="F3" s="6" t="n">
        <v>88849</v>
      </c>
    </row>
    <row r="4" spans="1:6">
      <c r="A4" s="4" t="s">
        <v>285</v>
      </c>
    </row>
    <row r="5" spans="1:6">
      <c r="A5" s="4" t="s">
        <v>83</v>
      </c>
      <c r="C5" s="5" t="n">
        <v>40032</v>
      </c>
      <c r="D5" s="5" t="n">
        <v>44347</v>
      </c>
      <c r="E5" s="5" t="n">
        <v>87994</v>
      </c>
      <c r="F5" s="5" t="n">
        <v>88019</v>
      </c>
    </row>
    <row r="6" spans="1:6">
      <c r="A6" s="4" t="s">
        <v>286</v>
      </c>
    </row>
    <row r="7" spans="1:6">
      <c r="A7" s="4" t="s">
        <v>83</v>
      </c>
      <c r="C7" s="5" t="n">
        <v>394</v>
      </c>
      <c r="D7" s="5" t="n">
        <v>479</v>
      </c>
      <c r="E7" s="5" t="n">
        <v>826</v>
      </c>
      <c r="F7" s="5" t="n">
        <v>830</v>
      </c>
    </row>
    <row r="8" spans="1:6">
      <c r="A8" s="4" t="s">
        <v>106</v>
      </c>
    </row>
    <row r="9" spans="1:6">
      <c r="A9" s="4" t="s">
        <v>83</v>
      </c>
      <c r="C9" s="5" t="n">
        <v>16919</v>
      </c>
      <c r="D9" s="5" t="n">
        <v>18486</v>
      </c>
      <c r="E9" s="5" t="n">
        <v>37662</v>
      </c>
      <c r="F9" s="5" t="n">
        <v>36796</v>
      </c>
    </row>
    <row r="10" spans="1:6">
      <c r="A10" s="4" t="s">
        <v>107</v>
      </c>
    </row>
    <row r="11" spans="1:6">
      <c r="A11" s="4" t="s">
        <v>83</v>
      </c>
      <c r="C11" s="5" t="n">
        <v>6479</v>
      </c>
      <c r="D11" s="5" t="n">
        <v>6439</v>
      </c>
      <c r="E11" s="5" t="n">
        <v>13926</v>
      </c>
      <c r="F11" s="5" t="n">
        <v>12129</v>
      </c>
    </row>
    <row r="12" spans="1:6">
      <c r="A12" s="4" t="s">
        <v>108</v>
      </c>
    </row>
    <row r="13" spans="1:6">
      <c r="A13" s="4" t="s">
        <v>83</v>
      </c>
      <c r="C13" s="5" t="n">
        <v>14348</v>
      </c>
      <c r="D13" s="5" t="n">
        <v>16979</v>
      </c>
      <c r="E13" s="5" t="n">
        <v>31541</v>
      </c>
      <c r="F13" s="5" t="n">
        <v>34310</v>
      </c>
    </row>
    <row r="14" spans="1:6">
      <c r="A14" s="4" t="s">
        <v>287</v>
      </c>
    </row>
    <row r="15" spans="1:6">
      <c r="A15" s="4" t="s">
        <v>83</v>
      </c>
      <c r="C15" s="5" t="n">
        <v>2680</v>
      </c>
      <c r="D15" s="5" t="n">
        <v>2922</v>
      </c>
      <c r="E15" s="5" t="n">
        <v>5691</v>
      </c>
      <c r="F15" s="5" t="n">
        <v>5614</v>
      </c>
    </row>
    <row r="16" spans="1:6">
      <c r="A16" s="4" t="s">
        <v>288</v>
      </c>
    </row>
    <row r="17" spans="1:6">
      <c r="A17" s="4" t="s">
        <v>83</v>
      </c>
      <c r="C17" s="5" t="n">
        <v>31367</v>
      </c>
      <c r="D17" s="5" t="n">
        <v>37047</v>
      </c>
      <c r="E17" s="5" t="n">
        <v>69226</v>
      </c>
      <c r="F17" s="5" t="n">
        <v>74775</v>
      </c>
    </row>
    <row r="18" spans="1:6">
      <c r="A18" s="4" t="s">
        <v>289</v>
      </c>
    </row>
    <row r="19" spans="1:6">
      <c r="A19" s="4" t="s">
        <v>83</v>
      </c>
      <c r="C19" s="5" t="n">
        <v>30977</v>
      </c>
      <c r="D19" s="5" t="n">
        <v>36582</v>
      </c>
      <c r="E19" s="5" t="n">
        <v>68411</v>
      </c>
      <c r="F19" s="5" t="n">
        <v>73974</v>
      </c>
    </row>
    <row r="20" spans="1:6">
      <c r="A20" s="4" t="s">
        <v>290</v>
      </c>
    </row>
    <row r="21" spans="1:6">
      <c r="A21" s="4" t="s">
        <v>83</v>
      </c>
      <c r="B21" s="4" t="s">
        <v>291</v>
      </c>
      <c r="C21" s="5" t="n">
        <v>390</v>
      </c>
      <c r="D21" s="5" t="n">
        <v>465</v>
      </c>
      <c r="E21" s="5" t="n">
        <v>815</v>
      </c>
      <c r="F21" s="5" t="n">
        <v>801</v>
      </c>
    </row>
    <row r="22" spans="1:6">
      <c r="A22" s="4" t="s">
        <v>292</v>
      </c>
    </row>
    <row r="23" spans="1:6">
      <c r="A23" s="4" t="s">
        <v>83</v>
      </c>
      <c r="C23" s="5" t="n">
        <v>11860</v>
      </c>
      <c r="D23" s="5" t="n">
        <v>14148</v>
      </c>
      <c r="E23" s="5" t="n">
        <v>26544</v>
      </c>
      <c r="F23" s="5" t="n">
        <v>28950</v>
      </c>
    </row>
    <row r="24" spans="1:6">
      <c r="A24" s="4" t="s">
        <v>293</v>
      </c>
    </row>
    <row r="25" spans="1:6">
      <c r="A25" s="4" t="s">
        <v>83</v>
      </c>
      <c r="C25" s="5" t="n">
        <v>2799</v>
      </c>
      <c r="D25" s="5" t="n">
        <v>3293</v>
      </c>
      <c r="E25" s="5" t="n">
        <v>6063</v>
      </c>
      <c r="F25" s="5" t="n">
        <v>6500</v>
      </c>
    </row>
    <row r="26" spans="1:6">
      <c r="A26" s="4" t="s">
        <v>294</v>
      </c>
    </row>
    <row r="27" spans="1:6">
      <c r="A27" s="4" t="s">
        <v>83</v>
      </c>
      <c r="C27" s="5" t="n">
        <v>14290</v>
      </c>
      <c r="D27" s="5" t="n">
        <v>16943</v>
      </c>
      <c r="E27" s="5" t="n">
        <v>31384</v>
      </c>
      <c r="F27" s="5" t="n">
        <v>34256</v>
      </c>
    </row>
    <row r="28" spans="1:6">
      <c r="A28" s="4" t="s">
        <v>295</v>
      </c>
    </row>
    <row r="29" spans="1:6">
      <c r="A29" s="4" t="s">
        <v>83</v>
      </c>
      <c r="C29" s="5" t="n">
        <v>2418</v>
      </c>
      <c r="D29" s="5" t="n">
        <v>2663</v>
      </c>
      <c r="E29" s="5" t="n">
        <v>5235</v>
      </c>
      <c r="F29" s="5" t="n">
        <v>5069</v>
      </c>
    </row>
    <row r="30" spans="1:6">
      <c r="A30" s="4" t="s">
        <v>296</v>
      </c>
    </row>
    <row r="31" spans="1:6">
      <c r="A31" s="4" t="s">
        <v>83</v>
      </c>
      <c r="C31" s="5" t="n">
        <v>8803</v>
      </c>
      <c r="D31" s="5" t="n">
        <v>7527</v>
      </c>
      <c r="E31" s="5" t="n">
        <v>19153</v>
      </c>
      <c r="F31" s="5" t="n">
        <v>13540</v>
      </c>
    </row>
    <row r="32" spans="1:6">
      <c r="A32" s="4" t="s">
        <v>297</v>
      </c>
    </row>
    <row r="33" spans="1:6">
      <c r="A33" s="4" t="s">
        <v>83</v>
      </c>
      <c r="C33" s="5" t="n">
        <v>8803</v>
      </c>
      <c r="D33" s="5" t="n">
        <v>7527</v>
      </c>
      <c r="E33" s="5" t="n">
        <v>19153</v>
      </c>
      <c r="F33" s="5" t="n">
        <v>13540</v>
      </c>
    </row>
    <row r="34" spans="1:6">
      <c r="A34" s="4" t="s">
        <v>298</v>
      </c>
    </row>
    <row r="35" spans="1:6">
      <c r="A35" s="4" t="s">
        <v>83</v>
      </c>
      <c r="C35" s="4" t="s">
        <v>43</v>
      </c>
      <c r="D35" s="4" t="s">
        <v>43</v>
      </c>
      <c r="E35" s="4" t="s">
        <v>43</v>
      </c>
      <c r="F35" s="4" t="s">
        <v>43</v>
      </c>
    </row>
    <row r="36" spans="1:6">
      <c r="A36" s="4" t="s">
        <v>299</v>
      </c>
    </row>
    <row r="37" spans="1:6">
      <c r="A37" s="4" t="s">
        <v>83</v>
      </c>
      <c r="C37" s="5" t="n">
        <v>5059</v>
      </c>
      <c r="D37" s="5" t="n">
        <v>4338</v>
      </c>
      <c r="E37" s="5" t="n">
        <v>11118</v>
      </c>
      <c r="F37" s="5" t="n">
        <v>7846</v>
      </c>
    </row>
    <row r="38" spans="1:6">
      <c r="A38" s="4" t="s">
        <v>300</v>
      </c>
    </row>
    <row r="39" spans="1:6">
      <c r="A39" s="4" t="s">
        <v>83</v>
      </c>
      <c r="C39" s="5" t="n">
        <v>3680</v>
      </c>
      <c r="D39" s="5" t="n">
        <v>3146</v>
      </c>
      <c r="E39" s="5" t="n">
        <v>7863</v>
      </c>
      <c r="F39" s="5" t="n">
        <v>5629</v>
      </c>
    </row>
    <row r="40" spans="1:6">
      <c r="A40" s="4" t="s">
        <v>301</v>
      </c>
    </row>
    <row r="41" spans="1:6">
      <c r="A41" s="4" t="s">
        <v>83</v>
      </c>
      <c r="C41" s="5" t="n">
        <v>58</v>
      </c>
      <c r="D41" s="5" t="n">
        <v>36</v>
      </c>
      <c r="E41" s="5" t="n">
        <v>157</v>
      </c>
      <c r="F41" s="5" t="n">
        <v>54</v>
      </c>
    </row>
    <row r="42" spans="1:6">
      <c r="A42" s="4" t="s">
        <v>302</v>
      </c>
    </row>
    <row r="43" spans="1:6">
      <c r="A43" s="4" t="s">
        <v>83</v>
      </c>
      <c r="C43" s="5" t="n">
        <v>6</v>
      </c>
      <c r="D43" s="5" t="n">
        <v>7</v>
      </c>
      <c r="E43" s="5" t="n">
        <v>15</v>
      </c>
      <c r="F43" s="5" t="n">
        <v>11</v>
      </c>
    </row>
    <row r="44" spans="1:6">
      <c r="A44" s="4" t="s">
        <v>109</v>
      </c>
    </row>
    <row r="45" spans="1:6">
      <c r="A45" s="4" t="s">
        <v>83</v>
      </c>
      <c r="C45" s="5" t="n">
        <v>256</v>
      </c>
      <c r="D45" s="5" t="n">
        <v>252</v>
      </c>
      <c r="E45" s="5" t="n">
        <v>441</v>
      </c>
      <c r="F45" s="5" t="n">
        <v>534</v>
      </c>
    </row>
    <row r="46" spans="1:6">
      <c r="A46" s="4" t="s">
        <v>303</v>
      </c>
    </row>
    <row r="47" spans="1:6">
      <c r="A47" s="4" t="s">
        <v>83</v>
      </c>
      <c r="C47" s="5" t="n">
        <v>252</v>
      </c>
      <c r="D47" s="5" t="n">
        <v>238</v>
      </c>
      <c r="E47" s="5" t="n">
        <v>430</v>
      </c>
      <c r="F47" s="5" t="n">
        <v>505</v>
      </c>
    </row>
    <row r="48" spans="1:6">
      <c r="A48" s="4" t="s">
        <v>304</v>
      </c>
    </row>
    <row r="49" spans="1:6">
      <c r="A49" s="4" t="s">
        <v>83</v>
      </c>
      <c r="C49" s="5" t="n">
        <v>4</v>
      </c>
      <c r="D49" s="5" t="n">
        <v>14</v>
      </c>
      <c r="E49" s="5" t="n">
        <v>11</v>
      </c>
      <c r="F49" s="5" t="n">
        <v>29</v>
      </c>
    </row>
    <row r="50" spans="1:6">
      <c r="A50" s="4" t="s">
        <v>305</v>
      </c>
    </row>
    <row r="51" spans="1:6">
      <c r="A51" s="4" t="s">
        <v>83</v>
      </c>
      <c r="C51" s="4" t="s">
        <v>43</v>
      </c>
      <c r="D51" s="4" t="s">
        <v>43</v>
      </c>
      <c r="E51" s="4" t="s">
        <v>43</v>
      </c>
      <c r="F51" s="4" t="s">
        <v>43</v>
      </c>
    </row>
    <row r="52" spans="1:6">
      <c r="A52" s="4" t="s">
        <v>306</v>
      </c>
    </row>
    <row r="53" spans="1:6">
      <c r="A53" s="4" t="s">
        <v>83</v>
      </c>
      <c r="C53" s="4" t="s">
        <v>43</v>
      </c>
      <c r="D53" s="4" t="s">
        <v>43</v>
      </c>
      <c r="E53" s="4" t="s">
        <v>43</v>
      </c>
      <c r="F53" s="4" t="s">
        <v>43</v>
      </c>
    </row>
    <row r="54" spans="1:6">
      <c r="A54" s="4" t="s">
        <v>307</v>
      </c>
    </row>
    <row r="55" spans="1:6">
      <c r="A55" s="4" t="s">
        <v>83</v>
      </c>
      <c r="C55" s="4" t="s">
        <v>43</v>
      </c>
      <c r="D55" s="4" t="s">
        <v>43</v>
      </c>
      <c r="E55" s="4" t="s">
        <v>43</v>
      </c>
      <c r="F55" s="4" t="s">
        <v>43</v>
      </c>
    </row>
    <row r="56" spans="1:6">
      <c r="A56" s="4" t="s">
        <v>308</v>
      </c>
    </row>
    <row r="57" spans="1:6">
      <c r="A57" s="4" t="s">
        <v>83</v>
      </c>
      <c r="C57" s="6" t="n">
        <v>256</v>
      </c>
      <c r="D57" s="6" t="n">
        <v>252</v>
      </c>
      <c r="E57" s="6" t="n">
        <v>441</v>
      </c>
      <c r="F57" s="6" t="n">
        <v>534</v>
      </c>
    </row>
    <row r="58" spans="1:6"/>
    <row r="59" spans="1:6">
      <c r="A59" s="4" t="s">
        <v>291</v>
      </c>
      <c r="B59" s="4" t="s">
        <v>309</v>
      </c>
    </row>
  </sheetData>
  <mergeCells count="5">
    <mergeCell ref="A1:B2"/>
    <mergeCell ref="C1:D1"/>
    <mergeCell ref="E1:F1"/>
    <mergeCell ref="A58:E58"/>
    <mergeCell ref="B59:E5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311</v>
      </c>
    </row>
    <row r="3" spans="1:2">
      <c r="A3" s="4" t="s">
        <v>312</v>
      </c>
      <c r="B3" s="6" t="n">
        <v>83</v>
      </c>
    </row>
    <row r="4" spans="1:2">
      <c r="A4" s="4" t="s">
        <v>313</v>
      </c>
      <c r="B4" s="5" t="n">
        <v>718</v>
      </c>
    </row>
    <row r="5" spans="1:2">
      <c r="A5" s="4" t="s">
        <v>314</v>
      </c>
      <c r="B5" s="5" t="n">
        <v>-320</v>
      </c>
    </row>
    <row r="6" spans="1:2">
      <c r="A6" s="4" t="s">
        <v>315</v>
      </c>
      <c r="B6" s="5" t="n">
        <v>481</v>
      </c>
    </row>
    <row r="7" spans="1:2">
      <c r="A7" s="4" t="s">
        <v>316</v>
      </c>
    </row>
    <row r="8" spans="1:2">
      <c r="A8" s="4" t="s">
        <v>312</v>
      </c>
      <c r="B8" s="5" t="n">
        <v>76</v>
      </c>
    </row>
    <row r="9" spans="1:2">
      <c r="A9" s="4" t="s">
        <v>313</v>
      </c>
      <c r="B9" s="5" t="n">
        <v>355</v>
      </c>
    </row>
    <row r="10" spans="1:2">
      <c r="A10" s="4" t="s">
        <v>314</v>
      </c>
      <c r="B10" s="5" t="n">
        <v>-303</v>
      </c>
    </row>
    <row r="11" spans="1:2">
      <c r="A11" s="4" t="s">
        <v>315</v>
      </c>
      <c r="B11" s="5" t="n">
        <v>128</v>
      </c>
    </row>
    <row r="12" spans="1:2">
      <c r="A12" s="4" t="s">
        <v>317</v>
      </c>
    </row>
    <row r="13" spans="1:2">
      <c r="A13" s="4" t="s">
        <v>312</v>
      </c>
      <c r="B13" s="4" t="s">
        <v>43</v>
      </c>
    </row>
    <row r="14" spans="1:2">
      <c r="A14" s="4" t="s">
        <v>313</v>
      </c>
      <c r="B14" s="5" t="n">
        <v>351</v>
      </c>
    </row>
    <row r="15" spans="1:2">
      <c r="A15" s="4" t="s">
        <v>314</v>
      </c>
      <c r="B15" s="4" t="s">
        <v>43</v>
      </c>
    </row>
    <row r="16" spans="1:2">
      <c r="A16" s="4" t="s">
        <v>315</v>
      </c>
      <c r="B16" s="5" t="n">
        <v>351</v>
      </c>
    </row>
    <row r="17" spans="1:2">
      <c r="A17" s="4" t="s">
        <v>109</v>
      </c>
    </row>
    <row r="18" spans="1:2">
      <c r="A18" s="4" t="s">
        <v>312</v>
      </c>
      <c r="B18" s="5" t="n">
        <v>7</v>
      </c>
    </row>
    <row r="19" spans="1:2">
      <c r="A19" s="4" t="s">
        <v>313</v>
      </c>
      <c r="B19" s="5" t="n">
        <v>12</v>
      </c>
    </row>
    <row r="20" spans="1:2">
      <c r="A20" s="4" t="s">
        <v>314</v>
      </c>
      <c r="B20" s="5" t="n">
        <v>-17</v>
      </c>
    </row>
    <row r="21" spans="1:2">
      <c r="A21" s="4" t="s">
        <v>315</v>
      </c>
      <c r="B21" s="6"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31</v>
      </c>
    </row>
    <row r="2" spans="1:3">
      <c r="A2" s="3" t="s">
        <v>71</v>
      </c>
    </row>
    <row r="3" spans="1:3">
      <c r="A3" s="4" t="s">
        <v>72</v>
      </c>
      <c r="B3" s="7" t="n">
        <v>0.1</v>
      </c>
      <c r="C3" s="7" t="n">
        <v>0.1</v>
      </c>
    </row>
    <row r="4" spans="1:3">
      <c r="A4" s="4" t="s">
        <v>73</v>
      </c>
      <c r="B4" s="5" t="n">
        <v>1000000</v>
      </c>
      <c r="C4" s="5" t="n">
        <v>1000000</v>
      </c>
    </row>
    <row r="5" spans="1:3">
      <c r="A5" s="4" t="s">
        <v>74</v>
      </c>
      <c r="B5" s="4" t="s">
        <v>43</v>
      </c>
      <c r="C5" s="4" t="s">
        <v>43</v>
      </c>
    </row>
    <row r="6" spans="1:3">
      <c r="A6" s="4" t="s">
        <v>75</v>
      </c>
      <c r="B6" s="4" t="s">
        <v>43</v>
      </c>
      <c r="C6" s="4" t="s">
        <v>43</v>
      </c>
    </row>
    <row r="7" spans="1:3">
      <c r="A7" s="4" t="s">
        <v>76</v>
      </c>
      <c r="B7" s="7" t="n">
        <v>0.01</v>
      </c>
      <c r="C7" s="7" t="n">
        <v>0.01</v>
      </c>
    </row>
    <row r="8" spans="1:3">
      <c r="A8" s="4" t="s">
        <v>77</v>
      </c>
      <c r="B8" s="5" t="n">
        <v>20000000</v>
      </c>
      <c r="C8" s="5" t="n">
        <v>20000000</v>
      </c>
    </row>
    <row r="9" spans="1:3">
      <c r="A9" s="4" t="s">
        <v>78</v>
      </c>
      <c r="B9" s="5" t="n">
        <v>9125000</v>
      </c>
      <c r="C9" s="5" t="n">
        <v>9591000</v>
      </c>
    </row>
    <row r="10" spans="1:3">
      <c r="A10" s="4" t="s">
        <v>79</v>
      </c>
      <c r="B10" s="5" t="n">
        <v>9125000</v>
      </c>
      <c r="C10" s="5" t="n">
        <v>959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1</v>
      </c>
    </row>
    <row r="2" spans="1:3">
      <c r="A2" s="3" t="s">
        <v>217</v>
      </c>
    </row>
    <row r="3" spans="1:3">
      <c r="A3" s="4" t="s">
        <v>319</v>
      </c>
      <c r="B3" s="6" t="n">
        <v>1700</v>
      </c>
      <c r="C3" s="6" t="n">
        <v>4937</v>
      </c>
    </row>
    <row r="4" spans="1:3">
      <c r="A4" s="4" t="s">
        <v>320</v>
      </c>
      <c r="B4" s="5" t="n">
        <v>2460</v>
      </c>
      <c r="C4" s="5" t="n">
        <v>3086</v>
      </c>
    </row>
    <row r="5" spans="1:3">
      <c r="A5" s="4" t="s">
        <v>321</v>
      </c>
      <c r="B5" s="5" t="n">
        <v>1372</v>
      </c>
      <c r="C5" s="5" t="n">
        <v>2892</v>
      </c>
    </row>
    <row r="6" spans="1:3">
      <c r="A6" s="4" t="s">
        <v>201</v>
      </c>
      <c r="B6" s="5" t="n">
        <v>829</v>
      </c>
      <c r="C6" s="5" t="n">
        <v>1675</v>
      </c>
    </row>
    <row r="7" spans="1:3">
      <c r="A7" s="4" t="s">
        <v>322</v>
      </c>
      <c r="B7" s="5" t="n">
        <v>480</v>
      </c>
      <c r="C7" s="5" t="n">
        <v>595</v>
      </c>
    </row>
    <row r="8" spans="1:3">
      <c r="A8" s="4" t="s">
        <v>323</v>
      </c>
      <c r="B8" s="5" t="n">
        <v>481</v>
      </c>
      <c r="C8" s="5" t="n">
        <v>83</v>
      </c>
    </row>
    <row r="9" spans="1:3">
      <c r="A9" s="4" t="s">
        <v>324</v>
      </c>
      <c r="B9" s="5" t="n">
        <v>75</v>
      </c>
      <c r="C9" s="5" t="n">
        <v>115</v>
      </c>
    </row>
    <row r="10" spans="1:3">
      <c r="A10" s="4" t="s">
        <v>325</v>
      </c>
      <c r="B10" s="5" t="n">
        <v>1274</v>
      </c>
      <c r="C10" s="5" t="n">
        <v>1261</v>
      </c>
    </row>
    <row r="11" spans="1:3">
      <c r="A11" s="4" t="s">
        <v>51</v>
      </c>
      <c r="B11" s="6" t="n">
        <v>8671</v>
      </c>
      <c r="C11" s="6" t="n">
        <v>1464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81</v>
      </c>
      <c r="D1" s="2" t="s">
        <v>1</v>
      </c>
    </row>
    <row r="2" spans="1:5">
      <c r="B2" s="2" t="s">
        <v>2</v>
      </c>
      <c r="C2" s="2" t="s">
        <v>82</v>
      </c>
      <c r="D2" s="2" t="s">
        <v>2</v>
      </c>
      <c r="E2" s="2" t="s">
        <v>82</v>
      </c>
    </row>
    <row r="3" spans="1:5">
      <c r="A3" s="3" t="s">
        <v>217</v>
      </c>
    </row>
    <row r="4" spans="1:5">
      <c r="A4" s="4" t="s">
        <v>327</v>
      </c>
      <c r="B4" s="6" t="n">
        <v>2240</v>
      </c>
      <c r="C4" s="6" t="n">
        <v>2370</v>
      </c>
      <c r="D4" s="6" t="n">
        <v>4914</v>
      </c>
      <c r="E4" s="6" t="n">
        <v>4551</v>
      </c>
    </row>
    <row r="5" spans="1:5">
      <c r="A5" s="4" t="s">
        <v>328</v>
      </c>
      <c r="B5" s="5" t="n">
        <v>1907</v>
      </c>
      <c r="C5" s="5" t="n">
        <v>2070</v>
      </c>
      <c r="D5" s="5" t="n">
        <v>4317</v>
      </c>
      <c r="E5" s="5" t="n">
        <v>4218</v>
      </c>
    </row>
    <row r="6" spans="1:5">
      <c r="A6" s="4" t="s">
        <v>329</v>
      </c>
      <c r="B6" s="5" t="n">
        <v>1390</v>
      </c>
      <c r="C6" s="5" t="n">
        <v>1465</v>
      </c>
      <c r="D6" s="5" t="n">
        <v>2924</v>
      </c>
      <c r="E6" s="5" t="n">
        <v>2921</v>
      </c>
    </row>
    <row r="7" spans="1:5">
      <c r="A7" s="4" t="s">
        <v>319</v>
      </c>
      <c r="B7" s="5" t="n">
        <v>1473</v>
      </c>
      <c r="C7" s="5" t="n">
        <v>1402</v>
      </c>
      <c r="D7" s="5" t="n">
        <v>2956</v>
      </c>
      <c r="E7" s="5" t="n">
        <v>2755</v>
      </c>
    </row>
    <row r="8" spans="1:5">
      <c r="A8" s="4" t="s">
        <v>330</v>
      </c>
      <c r="B8" s="5" t="n">
        <v>1311</v>
      </c>
      <c r="C8" s="5" t="n">
        <v>1278</v>
      </c>
      <c r="D8" s="5" t="n">
        <v>2509</v>
      </c>
      <c r="E8" s="5" t="n">
        <v>1928</v>
      </c>
    </row>
    <row r="9" spans="1:5">
      <c r="A9" s="4" t="s">
        <v>331</v>
      </c>
      <c r="B9" s="5" t="n">
        <v>1023</v>
      </c>
      <c r="C9" s="5" t="n">
        <v>957</v>
      </c>
      <c r="D9" s="5" t="n">
        <v>2053</v>
      </c>
      <c r="E9" s="5" t="n">
        <v>1976</v>
      </c>
    </row>
    <row r="10" spans="1:5">
      <c r="A10" s="4" t="s">
        <v>332</v>
      </c>
      <c r="B10" s="5" t="n">
        <v>845</v>
      </c>
      <c r="C10" s="5" t="n">
        <v>886</v>
      </c>
      <c r="D10" s="5" t="n">
        <v>1891</v>
      </c>
      <c r="E10" s="5" t="n">
        <v>1819</v>
      </c>
    </row>
    <row r="11" spans="1:5">
      <c r="A11" s="4" t="s">
        <v>333</v>
      </c>
      <c r="B11" s="5" t="n">
        <v>1072</v>
      </c>
      <c r="C11" s="5" t="n">
        <v>773</v>
      </c>
      <c r="D11" s="5" t="n">
        <v>2268</v>
      </c>
      <c r="E11" s="5" t="n">
        <v>1831</v>
      </c>
    </row>
    <row r="12" spans="1:5">
      <c r="A12" s="4" t="s">
        <v>334</v>
      </c>
      <c r="B12" s="5" t="n">
        <v>798</v>
      </c>
      <c r="C12" s="5" t="n">
        <v>762</v>
      </c>
      <c r="D12" s="5" t="n">
        <v>1693</v>
      </c>
      <c r="E12" s="5" t="n">
        <v>1506</v>
      </c>
    </row>
    <row r="13" spans="1:5">
      <c r="A13" s="4" t="s">
        <v>335</v>
      </c>
      <c r="B13" s="5" t="n">
        <v>749</v>
      </c>
      <c r="C13" s="5" t="n">
        <v>756</v>
      </c>
      <c r="D13" s="5" t="n">
        <v>1597</v>
      </c>
      <c r="E13" s="5" t="n">
        <v>1465</v>
      </c>
    </row>
    <row r="14" spans="1:5">
      <c r="A14" s="4" t="s">
        <v>336</v>
      </c>
      <c r="B14" s="5" t="n">
        <v>652</v>
      </c>
      <c r="C14" s="5" t="n">
        <v>721</v>
      </c>
      <c r="D14" s="5" t="n">
        <v>1449</v>
      </c>
      <c r="E14" s="5" t="n">
        <v>1308</v>
      </c>
    </row>
    <row r="15" spans="1:5">
      <c r="A15" s="4" t="s">
        <v>325</v>
      </c>
      <c r="B15" s="5" t="n">
        <v>990</v>
      </c>
      <c r="C15" s="5" t="n">
        <v>901</v>
      </c>
      <c r="D15" s="5" t="n">
        <v>2410</v>
      </c>
      <c r="E15" s="5" t="n">
        <v>2090</v>
      </c>
    </row>
    <row r="16" spans="1:5">
      <c r="A16" s="4" t="s">
        <v>337</v>
      </c>
      <c r="B16" s="6" t="n">
        <v>14450</v>
      </c>
      <c r="C16" s="6" t="n">
        <v>14341</v>
      </c>
      <c r="D16" s="6" t="n">
        <v>30981</v>
      </c>
      <c r="E16" s="6" t="n">
        <v>2836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338</v>
      </c>
      <c r="B1" s="2" t="s">
        <v>81</v>
      </c>
      <c r="C1" s="2" t="s">
        <v>339</v>
      </c>
    </row>
    <row r="2" spans="1:3">
      <c r="B2" s="2" t="s">
        <v>2</v>
      </c>
      <c r="C2" s="2" t="s">
        <v>31</v>
      </c>
    </row>
    <row r="3" spans="1:3">
      <c r="A3" s="4" t="s">
        <v>39</v>
      </c>
      <c r="B3" s="6" t="n">
        <v>4825</v>
      </c>
      <c r="C3" s="6" t="n">
        <v>2866</v>
      </c>
    </row>
    <row r="4" spans="1:3">
      <c r="A4" s="4" t="s">
        <v>340</v>
      </c>
      <c r="B4" s="5" t="n">
        <v>1200</v>
      </c>
      <c r="C4" s="5" t="n">
        <v>0</v>
      </c>
    </row>
    <row r="5" spans="1:3">
      <c r="A5" s="4" t="s">
        <v>341</v>
      </c>
    </row>
    <row r="6" spans="1:3">
      <c r="A6" s="4" t="s">
        <v>342</v>
      </c>
      <c r="C6" s="6" t="n">
        <v>2900</v>
      </c>
    </row>
    <row r="7" spans="1:3">
      <c r="A7" s="4" t="s">
        <v>343</v>
      </c>
    </row>
    <row r="8" spans="1:3">
      <c r="A8" s="4" t="s">
        <v>342</v>
      </c>
      <c r="B8" s="5" t="n">
        <v>1900</v>
      </c>
    </row>
    <row r="9" spans="1:3">
      <c r="A9" s="4" t="s">
        <v>344</v>
      </c>
    </row>
    <row r="10" spans="1:3">
      <c r="A10" s="4" t="s">
        <v>39</v>
      </c>
      <c r="B10" s="6" t="n">
        <v>48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345</v>
      </c>
      <c r="B1" s="2" t="s">
        <v>346</v>
      </c>
      <c r="C1" s="2" t="s">
        <v>347</v>
      </c>
      <c r="D1" s="2" t="s">
        <v>348</v>
      </c>
      <c r="E1" s="2" t="s">
        <v>2</v>
      </c>
      <c r="F1" s="2" t="s">
        <v>2</v>
      </c>
      <c r="G1" s="2" t="s">
        <v>82</v>
      </c>
      <c r="H1" s="2" t="s">
        <v>349</v>
      </c>
      <c r="I1" s="2" t="s">
        <v>31</v>
      </c>
      <c r="J1" s="2" t="s">
        <v>350</v>
      </c>
    </row>
    <row r="2" spans="1:10">
      <c r="A2" s="4" t="s">
        <v>351</v>
      </c>
      <c r="D2" s="6" t="n">
        <v>3000000</v>
      </c>
    </row>
    <row r="3" spans="1:10">
      <c r="A3" s="4" t="s">
        <v>352</v>
      </c>
      <c r="D3" s="4" t="s">
        <v>353</v>
      </c>
    </row>
    <row r="4" spans="1:10">
      <c r="A4" s="4" t="s">
        <v>354</v>
      </c>
      <c r="E4" s="6" t="n">
        <v>25400</v>
      </c>
    </row>
    <row r="5" spans="1:10">
      <c r="A5" s="4" t="s">
        <v>355</v>
      </c>
      <c r="E5" s="5" t="n">
        <v>500000</v>
      </c>
      <c r="F5" s="6" t="n">
        <v>500000</v>
      </c>
      <c r="I5" s="6" t="n">
        <v>500000</v>
      </c>
      <c r="J5" s="6" t="n">
        <v>2350000</v>
      </c>
    </row>
    <row r="6" spans="1:10">
      <c r="A6" s="4" t="s">
        <v>356</v>
      </c>
      <c r="F6" s="5" t="n">
        <v>4097000</v>
      </c>
      <c r="G6" s="6" t="n">
        <v>13287000</v>
      </c>
    </row>
    <row r="7" spans="1:10">
      <c r="A7" s="4" t="s">
        <v>357</v>
      </c>
      <c r="F7" s="5" t="n">
        <v>880000</v>
      </c>
      <c r="G7" s="6" t="n">
        <v>10296000</v>
      </c>
    </row>
    <row r="8" spans="1:10">
      <c r="A8" s="4" t="s">
        <v>358</v>
      </c>
      <c r="E8" s="5" t="n">
        <v>14800000</v>
      </c>
      <c r="F8" s="5" t="n">
        <v>14800000</v>
      </c>
    </row>
    <row r="9" spans="1:10">
      <c r="A9" s="4" t="s">
        <v>359</v>
      </c>
      <c r="E9" s="5" t="n">
        <v>11700000</v>
      </c>
      <c r="F9" s="5" t="n">
        <v>11700000</v>
      </c>
    </row>
    <row r="10" spans="1:10">
      <c r="A10" s="4" t="s">
        <v>360</v>
      </c>
      <c r="E10" s="5" t="n">
        <v>11600000</v>
      </c>
      <c r="F10" s="5" t="n">
        <v>11600000</v>
      </c>
    </row>
    <row r="11" spans="1:10">
      <c r="A11" s="4" t="s">
        <v>361</v>
      </c>
      <c r="E11" s="5" t="n">
        <v>8100000</v>
      </c>
      <c r="F11" s="5" t="n">
        <v>8100000</v>
      </c>
    </row>
    <row r="12" spans="1:10">
      <c r="A12" s="4" t="s">
        <v>362</v>
      </c>
      <c r="E12" s="5" t="n">
        <v>8400000</v>
      </c>
      <c r="F12" s="5" t="n">
        <v>8400000</v>
      </c>
    </row>
    <row r="13" spans="1:10">
      <c r="A13" s="4" t="s">
        <v>363</v>
      </c>
      <c r="E13" s="5" t="n">
        <v>87200000</v>
      </c>
      <c r="F13" s="5" t="n">
        <v>87200000</v>
      </c>
    </row>
    <row r="14" spans="1:10">
      <c r="A14" s="4" t="s">
        <v>364</v>
      </c>
    </row>
    <row r="15" spans="1:10">
      <c r="A15" s="4" t="s">
        <v>365</v>
      </c>
      <c r="E15" s="5" t="n">
        <v>6100000</v>
      </c>
      <c r="F15" s="5" t="n">
        <v>6100000</v>
      </c>
    </row>
    <row r="16" spans="1:10">
      <c r="A16" s="4" t="s">
        <v>366</v>
      </c>
    </row>
    <row r="17" spans="1:10">
      <c r="A17" s="4" t="s">
        <v>365</v>
      </c>
      <c r="E17" s="5" t="n">
        <v>2800000</v>
      </c>
      <c r="F17" s="5" t="n">
        <v>2800000</v>
      </c>
    </row>
    <row r="18" spans="1:10">
      <c r="A18" s="4" t="s">
        <v>367</v>
      </c>
    </row>
    <row r="19" spans="1:10">
      <c r="A19" s="4" t="s">
        <v>365</v>
      </c>
      <c r="E19" s="5" t="n">
        <v>3800000</v>
      </c>
      <c r="F19" s="5" t="n">
        <v>3800000</v>
      </c>
    </row>
    <row r="20" spans="1:10">
      <c r="A20" s="4" t="s">
        <v>368</v>
      </c>
    </row>
    <row r="21" spans="1:10">
      <c r="A21" s="4" t="s">
        <v>365</v>
      </c>
      <c r="E21" s="5" t="n">
        <v>0</v>
      </c>
      <c r="F21" s="5" t="n">
        <v>0</v>
      </c>
    </row>
    <row r="22" spans="1:10">
      <c r="A22" s="4" t="s">
        <v>369</v>
      </c>
    </row>
    <row r="23" spans="1:10">
      <c r="A23" s="4" t="s">
        <v>365</v>
      </c>
      <c r="E23" s="5" t="n">
        <v>0</v>
      </c>
      <c r="F23" s="5" t="n">
        <v>0</v>
      </c>
    </row>
    <row r="24" spans="1:10">
      <c r="A24" s="4" t="s">
        <v>370</v>
      </c>
    </row>
    <row r="25" spans="1:10">
      <c r="A25" s="4" t="s">
        <v>365</v>
      </c>
      <c r="E25" s="5" t="n">
        <v>56000000</v>
      </c>
      <c r="F25" s="5" t="n">
        <v>56000000</v>
      </c>
    </row>
    <row r="26" spans="1:10">
      <c r="A26" s="4" t="s">
        <v>371</v>
      </c>
    </row>
    <row r="27" spans="1:10">
      <c r="A27" s="4" t="s">
        <v>351</v>
      </c>
      <c r="B27" s="6" t="n">
        <v>2040000</v>
      </c>
    </row>
    <row r="28" spans="1:10">
      <c r="A28" s="4" t="s">
        <v>352</v>
      </c>
      <c r="B28" s="4" t="s">
        <v>372</v>
      </c>
    </row>
    <row r="29" spans="1:10">
      <c r="A29" s="4" t="s">
        <v>373</v>
      </c>
    </row>
    <row r="30" spans="1:10">
      <c r="A30" s="4" t="s">
        <v>351</v>
      </c>
      <c r="H30" s="6" t="n">
        <v>1740000</v>
      </c>
    </row>
    <row r="31" spans="1:10">
      <c r="A31" s="4" t="s">
        <v>374</v>
      </c>
    </row>
    <row r="32" spans="1:10">
      <c r="A32" s="4" t="s">
        <v>351</v>
      </c>
      <c r="C32" s="6" t="n">
        <v>9900000</v>
      </c>
      <c r="E32" s="5" t="n">
        <v>5200000</v>
      </c>
      <c r="F32" s="5" t="n">
        <v>5200000</v>
      </c>
    </row>
    <row r="33" spans="1:10">
      <c r="A33" s="4" t="s">
        <v>352</v>
      </c>
      <c r="C33" s="4" t="s">
        <v>375</v>
      </c>
    </row>
    <row r="34" spans="1:10">
      <c r="A34" s="4" t="s">
        <v>376</v>
      </c>
      <c r="C34" s="4" t="s">
        <v>377</v>
      </c>
    </row>
    <row r="35" spans="1:10">
      <c r="A35" s="4" t="s">
        <v>378</v>
      </c>
      <c r="C35" s="4" t="s">
        <v>379</v>
      </c>
    </row>
    <row r="36" spans="1:10">
      <c r="A36" s="4" t="s">
        <v>380</v>
      </c>
      <c r="C36" s="6" t="n">
        <v>74515</v>
      </c>
    </row>
    <row r="37" spans="1:10">
      <c r="A37" s="4" t="s">
        <v>381</v>
      </c>
    </row>
    <row r="38" spans="1:10">
      <c r="A38" s="4" t="s">
        <v>365</v>
      </c>
      <c r="C38" s="5" t="n">
        <v>3800000</v>
      </c>
    </row>
    <row r="39" spans="1:10">
      <c r="A39" s="4" t="s">
        <v>382</v>
      </c>
    </row>
    <row r="40" spans="1:10">
      <c r="A40" s="4" t="s">
        <v>351</v>
      </c>
      <c r="C40" s="6" t="n">
        <v>4000000</v>
      </c>
    </row>
    <row r="41" spans="1:10">
      <c r="A41" s="4" t="s">
        <v>352</v>
      </c>
      <c r="C41" s="4" t="s">
        <v>383</v>
      </c>
    </row>
    <row r="42" spans="1:10">
      <c r="A42" s="4" t="s">
        <v>376</v>
      </c>
      <c r="C42" s="4" t="s">
        <v>377</v>
      </c>
    </row>
    <row r="43" spans="1:10">
      <c r="A43" s="4" t="s">
        <v>378</v>
      </c>
      <c r="C43" s="4" t="s">
        <v>379</v>
      </c>
    </row>
    <row r="44" spans="1:10">
      <c r="A44" s="4" t="s">
        <v>380</v>
      </c>
      <c r="C44" s="6" t="n">
        <v>57388</v>
      </c>
    </row>
    <row r="45" spans="1:10">
      <c r="A45" s="4" t="s">
        <v>384</v>
      </c>
    </row>
    <row r="46" spans="1:10">
      <c r="A46" s="4" t="s">
        <v>365</v>
      </c>
      <c r="C46" s="6" t="n">
        <v>4000000</v>
      </c>
    </row>
    <row r="47" spans="1:10">
      <c r="A47" s="4" t="s">
        <v>385</v>
      </c>
    </row>
    <row r="48" spans="1:10">
      <c r="A48" s="4" t="s">
        <v>355</v>
      </c>
      <c r="E48" s="6" t="n">
        <v>600000</v>
      </c>
      <c r="F48" s="6" t="n">
        <v>600000</v>
      </c>
    </row>
    <row r="49" spans="1:10">
      <c r="A49" s="4" t="s">
        <v>386</v>
      </c>
    </row>
    <row r="50" spans="1:10">
      <c r="A50" s="4" t="s">
        <v>352</v>
      </c>
      <c r="B50" s="4" t="s">
        <v>387</v>
      </c>
    </row>
    <row r="51" spans="1:10">
      <c r="A51" s="4" t="s">
        <v>356</v>
      </c>
      <c r="B51" s="6" t="n">
        <v>300000</v>
      </c>
    </row>
    <row r="52" spans="1:10">
      <c r="A52" s="4" t="s">
        <v>357</v>
      </c>
      <c r="B52" s="6" t="n">
        <v>200000</v>
      </c>
    </row>
    <row r="53" spans="1:10">
      <c r="A53" s="4" t="s">
        <v>388</v>
      </c>
    </row>
    <row r="54" spans="1:10">
      <c r="A54" s="4" t="s">
        <v>389</v>
      </c>
      <c r="H54" s="6" t="n">
        <v>1940000</v>
      </c>
    </row>
    <row r="55" spans="1:10">
      <c r="A55" s="4" t="s">
        <v>390</v>
      </c>
    </row>
    <row r="56" spans="1:10">
      <c r="A56" s="4" t="s">
        <v>351</v>
      </c>
      <c r="D56" s="6" t="n">
        <v>5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1</v>
      </c>
      <c r="B1" s="2" t="s">
        <v>392</v>
      </c>
      <c r="C1" s="2" t="s">
        <v>393</v>
      </c>
      <c r="D1" s="2" t="s">
        <v>2</v>
      </c>
      <c r="E1" s="2" t="s">
        <v>348</v>
      </c>
      <c r="F1" s="2" t="s">
        <v>82</v>
      </c>
      <c r="G1" s="2" t="s">
        <v>394</v>
      </c>
      <c r="H1" s="2" t="s">
        <v>2</v>
      </c>
      <c r="I1" s="2" t="s">
        <v>82</v>
      </c>
    </row>
    <row r="2" spans="1:9">
      <c r="A2" s="4" t="s">
        <v>395</v>
      </c>
      <c r="D2" s="5" t="n">
        <v>132719</v>
      </c>
      <c r="F2" s="5" t="n">
        <v>70700</v>
      </c>
      <c r="H2" s="5" t="n">
        <v>465390</v>
      </c>
      <c r="I2" s="5" t="n">
        <v>84811</v>
      </c>
    </row>
    <row r="3" spans="1:9">
      <c r="A3" s="4" t="s">
        <v>395</v>
      </c>
      <c r="D3" s="6" t="n">
        <v>2000</v>
      </c>
      <c r="F3" s="6" t="n">
        <v>1600</v>
      </c>
      <c r="H3" s="6" t="n">
        <v>8500</v>
      </c>
      <c r="I3" s="6" t="n">
        <v>2000</v>
      </c>
    </row>
    <row r="4" spans="1:9">
      <c r="A4" s="4" t="s">
        <v>396</v>
      </c>
      <c r="D4" s="7" t="n">
        <v>0.04</v>
      </c>
      <c r="F4" s="7" t="n">
        <v>0.03</v>
      </c>
      <c r="H4" s="7" t="n">
        <v>0.07000000000000001</v>
      </c>
      <c r="I4" s="7" t="n">
        <v>0.03</v>
      </c>
    </row>
    <row r="5" spans="1:9">
      <c r="A5" s="4" t="s">
        <v>397</v>
      </c>
      <c r="D5" s="6" t="n">
        <v>368</v>
      </c>
      <c r="E5" s="6" t="n">
        <v>279</v>
      </c>
      <c r="F5" s="6" t="n">
        <v>291</v>
      </c>
      <c r="G5" s="6" t="n">
        <v>291</v>
      </c>
      <c r="H5" s="6" t="n">
        <v>279</v>
      </c>
      <c r="I5" s="6" t="n">
        <v>582</v>
      </c>
    </row>
    <row r="6" spans="1:9">
      <c r="A6" s="4" t="s">
        <v>398</v>
      </c>
      <c r="B6" s="6" t="n">
        <v>11800</v>
      </c>
      <c r="D6" s="4" t="s">
        <v>43</v>
      </c>
      <c r="E6" s="4" t="s">
        <v>43</v>
      </c>
      <c r="F6" s="4" t="s">
        <v>43</v>
      </c>
      <c r="G6" s="4" t="s">
        <v>43</v>
      </c>
      <c r="H6" s="4" t="s">
        <v>43</v>
      </c>
      <c r="I6" s="4" t="s">
        <v>43</v>
      </c>
    </row>
    <row r="7" spans="1:9">
      <c r="A7" s="4" t="s">
        <v>399</v>
      </c>
    </row>
    <row r="8" spans="1:9">
      <c r="A8" s="4" t="s">
        <v>398</v>
      </c>
      <c r="C8" s="6" t="n">
        <v>1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4"/>
    <col customWidth="1" max="6" min="6" width="14"/>
    <col customWidth="1" max="7" min="7" width="14"/>
  </cols>
  <sheetData>
    <row r="1" spans="1:7">
      <c r="A1" s="1" t="s">
        <v>400</v>
      </c>
      <c r="B1" s="2" t="s">
        <v>3</v>
      </c>
      <c r="C1" s="2" t="s">
        <v>2</v>
      </c>
      <c r="D1" s="2" t="s">
        <v>82</v>
      </c>
      <c r="E1" s="2" t="s">
        <v>2</v>
      </c>
      <c r="F1" s="2" t="s">
        <v>82</v>
      </c>
      <c r="G1" s="2" t="s">
        <v>31</v>
      </c>
    </row>
    <row r="2" spans="1:7">
      <c r="A2" s="4" t="s">
        <v>401</v>
      </c>
      <c r="C2" s="6" t="n">
        <v>-1418</v>
      </c>
      <c r="D2" s="6" t="n">
        <v>1930</v>
      </c>
      <c r="E2" s="6" t="n">
        <v>175</v>
      </c>
      <c r="F2" s="6" t="n">
        <v>3741</v>
      </c>
    </row>
    <row r="3" spans="1:7">
      <c r="A3" s="4" t="s">
        <v>402</v>
      </c>
      <c r="C3" s="4" t="s">
        <v>403</v>
      </c>
      <c r="D3" s="4" t="s">
        <v>404</v>
      </c>
      <c r="E3" s="4" t="s">
        <v>405</v>
      </c>
      <c r="F3" s="4" t="s">
        <v>406</v>
      </c>
    </row>
    <row r="4" spans="1:7">
      <c r="A4" s="4" t="s">
        <v>407</v>
      </c>
      <c r="C4" s="6" t="n">
        <v>0</v>
      </c>
      <c r="E4" s="6" t="n">
        <v>0</v>
      </c>
      <c r="G4" s="6" t="n">
        <v>0</v>
      </c>
    </row>
    <row r="5" spans="1:7">
      <c r="A5" s="4" t="s">
        <v>274</v>
      </c>
    </row>
    <row r="6" spans="1:7">
      <c r="A6" s="4" t="s">
        <v>275</v>
      </c>
      <c r="B6" s="6" t="n">
        <v>1100</v>
      </c>
    </row>
    <row r="7" spans="1:7">
      <c r="A7" s="4" t="s">
        <v>276</v>
      </c>
    </row>
    <row r="8" spans="1:7">
      <c r="A8" s="4" t="s">
        <v>408</v>
      </c>
      <c r="B8" s="5" t="n">
        <v>4200</v>
      </c>
    </row>
    <row r="9" spans="1:7">
      <c r="A9" s="4" t="s">
        <v>278</v>
      </c>
    </row>
    <row r="10" spans="1:7">
      <c r="A10" s="4" t="s">
        <v>275</v>
      </c>
      <c r="B10" s="5" t="n">
        <v>271</v>
      </c>
    </row>
    <row r="11" spans="1:7">
      <c r="A11" s="4" t="s">
        <v>279</v>
      </c>
    </row>
    <row r="12" spans="1:7">
      <c r="A12" s="4" t="s">
        <v>275</v>
      </c>
      <c r="B12" s="5" t="n">
        <v>579</v>
      </c>
    </row>
    <row r="13" spans="1:7">
      <c r="A13" s="4" t="s">
        <v>280</v>
      </c>
    </row>
    <row r="14" spans="1:7">
      <c r="A14" s="4" t="s">
        <v>275</v>
      </c>
      <c r="B14" s="6" t="n">
        <v>1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54"/>
    <col customWidth="1" max="2" min="2" width="21"/>
    <col customWidth="1" max="3" min="3" width="28"/>
    <col customWidth="1" max="4" min="4" width="31"/>
    <col customWidth="1" max="5" min="5" width="31"/>
    <col customWidth="1" max="6" min="6" width="21"/>
    <col customWidth="1" max="7" min="7" width="31"/>
    <col customWidth="1" max="8" min="8" width="31"/>
    <col customWidth="1" max="9" min="9" width="21"/>
    <col customWidth="1" max="10" min="10" width="21"/>
  </cols>
  <sheetData>
    <row r="1" spans="1:10">
      <c r="A1" s="1" t="s">
        <v>409</v>
      </c>
      <c r="B1" s="2" t="s">
        <v>410</v>
      </c>
      <c r="E1" s="2" t="s">
        <v>81</v>
      </c>
      <c r="H1" s="2" t="s">
        <v>1</v>
      </c>
    </row>
    <row r="2" spans="1:10">
      <c r="B2" s="2" t="s">
        <v>411</v>
      </c>
      <c r="C2" s="2" t="s">
        <v>412</v>
      </c>
      <c r="D2" s="2" t="s">
        <v>413</v>
      </c>
      <c r="E2" s="2" t="s">
        <v>414</v>
      </c>
      <c r="F2" s="2" t="s">
        <v>415</v>
      </c>
      <c r="G2" s="2" t="s">
        <v>413</v>
      </c>
      <c r="H2" s="2" t="s">
        <v>414</v>
      </c>
      <c r="I2" s="2" t="s">
        <v>415</v>
      </c>
      <c r="J2" s="2" t="s">
        <v>416</v>
      </c>
    </row>
    <row r="3" spans="1:10">
      <c r="A3" s="3" t="s">
        <v>417</v>
      </c>
    </row>
    <row r="4" spans="1:10">
      <c r="A4" s="4" t="s">
        <v>418</v>
      </c>
      <c r="D4" s="6" t="n">
        <v>10000000</v>
      </c>
    </row>
    <row r="5" spans="1:10">
      <c r="A5" s="4" t="s">
        <v>419</v>
      </c>
      <c r="D5" s="6" t="n">
        <v>119000</v>
      </c>
    </row>
    <row r="6" spans="1:10">
      <c r="A6" s="4" t="s">
        <v>420</v>
      </c>
      <c r="D6" s="6" t="n">
        <v>5</v>
      </c>
      <c r="E6" s="6" t="n">
        <v>5</v>
      </c>
      <c r="G6" s="6" t="n">
        <v>5</v>
      </c>
      <c r="H6" s="6" t="n">
        <v>5</v>
      </c>
    </row>
    <row r="7" spans="1:10">
      <c r="A7" s="4" t="s">
        <v>421</v>
      </c>
      <c r="D7" s="6" t="n">
        <v>10000000</v>
      </c>
    </row>
    <row r="8" spans="1:10">
      <c r="A8" s="4" t="s">
        <v>422</v>
      </c>
      <c r="D8" s="4" t="s">
        <v>423</v>
      </c>
    </row>
    <row r="9" spans="1:10">
      <c r="A9" s="4" t="s">
        <v>424</v>
      </c>
      <c r="D9" s="6" t="n">
        <v>7200000</v>
      </c>
    </row>
    <row r="10" spans="1:10">
      <c r="A10" s="4" t="s">
        <v>425</v>
      </c>
      <c r="G10" s="6" t="n">
        <v>8200000</v>
      </c>
    </row>
    <row r="11" spans="1:10">
      <c r="A11" s="4" t="s">
        <v>426</v>
      </c>
      <c r="D11" s="6" t="n">
        <v>7200000</v>
      </c>
      <c r="G11" s="6" t="n">
        <v>7200000</v>
      </c>
    </row>
    <row r="12" spans="1:10">
      <c r="A12" s="4" t="s">
        <v>427</v>
      </c>
      <c r="E12" s="6" t="n">
        <v>2800000</v>
      </c>
      <c r="H12" s="6" t="n">
        <v>2800000</v>
      </c>
      <c r="J12" s="6" t="n">
        <v>3400000</v>
      </c>
    </row>
    <row r="13" spans="1:10">
      <c r="A13" s="4" t="s">
        <v>428</v>
      </c>
      <c r="H13" s="5" t="n">
        <v>1000000</v>
      </c>
    </row>
    <row r="14" spans="1:10">
      <c r="A14" s="4" t="s">
        <v>429</v>
      </c>
      <c r="H14" s="5" t="n">
        <v>690000</v>
      </c>
    </row>
    <row r="15" spans="1:10">
      <c r="A15" s="4" t="s">
        <v>430</v>
      </c>
      <c r="E15" s="5" t="n">
        <v>0</v>
      </c>
      <c r="F15" s="6" t="n">
        <v>84000</v>
      </c>
      <c r="H15" s="6" t="n">
        <v>24000</v>
      </c>
      <c r="I15" s="6" t="n">
        <v>144000</v>
      </c>
    </row>
    <row r="16" spans="1:10">
      <c r="A16" s="4" t="s">
        <v>431</v>
      </c>
    </row>
    <row r="17" spans="1:10">
      <c r="A17" s="3" t="s">
        <v>417</v>
      </c>
    </row>
    <row r="18" spans="1:10">
      <c r="A18" s="4" t="s">
        <v>432</v>
      </c>
      <c r="H18" s="4" t="s">
        <v>433</v>
      </c>
    </row>
    <row r="19" spans="1:10">
      <c r="A19" s="4" t="s">
        <v>434</v>
      </c>
    </row>
    <row r="20" spans="1:10">
      <c r="A20" s="3" t="s">
        <v>417</v>
      </c>
    </row>
    <row r="21" spans="1:10">
      <c r="A21" s="4" t="s">
        <v>428</v>
      </c>
      <c r="B21" s="6" t="n">
        <v>1400000</v>
      </c>
    </row>
    <row r="22" spans="1:10">
      <c r="A22" s="4" t="s">
        <v>435</v>
      </c>
    </row>
    <row r="23" spans="1:10">
      <c r="A23" s="3" t="s">
        <v>417</v>
      </c>
    </row>
    <row r="24" spans="1:10">
      <c r="A24" s="4" t="s">
        <v>428</v>
      </c>
      <c r="B24" s="6" t="n">
        <v>4000000</v>
      </c>
    </row>
    <row r="25" spans="1:10">
      <c r="A25" s="4" t="s">
        <v>436</v>
      </c>
    </row>
    <row r="26" spans="1:10">
      <c r="A26" s="3" t="s">
        <v>417</v>
      </c>
    </row>
    <row r="27" spans="1:10">
      <c r="A27" s="4" t="s">
        <v>437</v>
      </c>
      <c r="C27" s="6" t="n">
        <v>687815</v>
      </c>
    </row>
    <row r="28" spans="1:10">
      <c r="A28" s="4" t="s">
        <v>438</v>
      </c>
      <c r="C28" s="6" t="n">
        <v>195815</v>
      </c>
    </row>
    <row r="29" spans="1:10">
      <c r="A29" s="4" t="s">
        <v>439</v>
      </c>
      <c r="C29" s="5" t="n">
        <v>60</v>
      </c>
    </row>
    <row r="30" spans="1:10">
      <c r="A30" s="4" t="s">
        <v>440</v>
      </c>
      <c r="C30" s="6" t="n">
        <v>8200</v>
      </c>
    </row>
    <row r="31" spans="1:10">
      <c r="A31" s="4" t="s">
        <v>441</v>
      </c>
    </row>
    <row r="32" spans="1:10">
      <c r="A32" s="3" t="s">
        <v>417</v>
      </c>
    </row>
    <row r="33" spans="1:10">
      <c r="A33" s="4" t="s">
        <v>51</v>
      </c>
      <c r="E33" s="6" t="n">
        <v>75000</v>
      </c>
      <c r="H33" s="6" t="n">
        <v>75000</v>
      </c>
      <c r="J33" s="6" t="n">
        <v>115000</v>
      </c>
    </row>
  </sheetData>
  <mergeCells count="4">
    <mergeCell ref="A1:A2"/>
    <mergeCell ref="B1:D1"/>
    <mergeCell ref="E1:G1"/>
    <mergeCell ref="H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442</v>
      </c>
      <c r="B1" s="2" t="s">
        <v>443</v>
      </c>
    </row>
    <row r="2" spans="1:2">
      <c r="A2" s="4" t="s">
        <v>444</v>
      </c>
    </row>
    <row r="3" spans="1:2">
      <c r="A3" s="4" t="s">
        <v>445</v>
      </c>
      <c r="B3" s="6" t="n">
        <v>1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6</v>
      </c>
      <c r="B1" s="2" t="s">
        <v>81</v>
      </c>
      <c r="D1" s="2" t="s">
        <v>1</v>
      </c>
    </row>
    <row r="2" spans="1:6">
      <c r="B2" s="2" t="s">
        <v>2</v>
      </c>
      <c r="C2" s="2" t="s">
        <v>82</v>
      </c>
      <c r="D2" s="2" t="s">
        <v>2</v>
      </c>
      <c r="E2" s="2" t="s">
        <v>82</v>
      </c>
      <c r="F2" s="2" t="s">
        <v>31</v>
      </c>
    </row>
    <row r="3" spans="1:6">
      <c r="A3" s="4" t="s">
        <v>83</v>
      </c>
      <c r="B3" s="6" t="n">
        <v>40426</v>
      </c>
      <c r="C3" s="6" t="n">
        <v>44826</v>
      </c>
      <c r="D3" s="6" t="n">
        <v>88820</v>
      </c>
      <c r="E3" s="6" t="n">
        <v>88849</v>
      </c>
    </row>
    <row r="4" spans="1:6">
      <c r="A4" s="4" t="s">
        <v>92</v>
      </c>
      <c r="B4" s="5" t="n">
        <v>-2475</v>
      </c>
      <c r="C4" s="5" t="n">
        <v>11166</v>
      </c>
      <c r="D4" s="5" t="n">
        <v>7211</v>
      </c>
      <c r="E4" s="5" t="n">
        <v>22298</v>
      </c>
    </row>
    <row r="5" spans="1:6">
      <c r="A5" s="4" t="s">
        <v>89</v>
      </c>
      <c r="B5" s="5" t="n">
        <v>2257</v>
      </c>
      <c r="C5" s="5" t="n">
        <v>2200</v>
      </c>
      <c r="D5" s="5" t="n">
        <v>4461</v>
      </c>
      <c r="E5" s="5" t="n">
        <v>4253</v>
      </c>
    </row>
    <row r="6" spans="1:6">
      <c r="A6" s="4" t="s">
        <v>447</v>
      </c>
      <c r="B6" s="5" t="n">
        <v>1265</v>
      </c>
      <c r="C6" s="5" t="n">
        <v>6607</v>
      </c>
      <c r="D6" s="5" t="n">
        <v>5323</v>
      </c>
      <c r="E6" s="5" t="n">
        <v>13902</v>
      </c>
    </row>
    <row r="7" spans="1:6">
      <c r="A7" s="4" t="s">
        <v>48</v>
      </c>
      <c r="B7" s="5" t="n">
        <v>361896</v>
      </c>
      <c r="D7" s="5" t="n">
        <v>361896</v>
      </c>
      <c r="F7" s="6" t="n">
        <v>353637</v>
      </c>
    </row>
    <row r="8" spans="1:6">
      <c r="A8" s="4" t="s">
        <v>288</v>
      </c>
    </row>
    <row r="9" spans="1:6">
      <c r="A9" s="4" t="s">
        <v>83</v>
      </c>
      <c r="B9" s="5" t="n">
        <v>31367</v>
      </c>
      <c r="C9" s="5" t="n">
        <v>37047</v>
      </c>
      <c r="D9" s="5" t="n">
        <v>69226</v>
      </c>
      <c r="E9" s="5" t="n">
        <v>74775</v>
      </c>
    </row>
    <row r="10" spans="1:6">
      <c r="A10" s="4" t="s">
        <v>92</v>
      </c>
      <c r="B10" s="5" t="n">
        <v>2314</v>
      </c>
      <c r="C10" s="5" t="n">
        <v>15078</v>
      </c>
      <c r="D10" s="5" t="n">
        <v>16090</v>
      </c>
      <c r="E10" s="5" t="n">
        <v>30465</v>
      </c>
    </row>
    <row r="11" spans="1:6">
      <c r="A11" s="4" t="s">
        <v>89</v>
      </c>
      <c r="B11" s="5" t="n">
        <v>1486</v>
      </c>
      <c r="C11" s="5" t="n">
        <v>1467</v>
      </c>
      <c r="D11" s="5" t="n">
        <v>2956</v>
      </c>
      <c r="E11" s="5" t="n">
        <v>2974</v>
      </c>
    </row>
    <row r="12" spans="1:6">
      <c r="A12" s="4" t="s">
        <v>447</v>
      </c>
      <c r="B12" s="5" t="n">
        <v>526</v>
      </c>
      <c r="C12" s="5" t="n">
        <v>647</v>
      </c>
      <c r="D12" s="5" t="n">
        <v>2858</v>
      </c>
      <c r="E12" s="5" t="n">
        <v>1094</v>
      </c>
    </row>
    <row r="13" spans="1:6">
      <c r="A13" s="4" t="s">
        <v>48</v>
      </c>
      <c r="B13" s="5" t="n">
        <v>281080</v>
      </c>
      <c r="D13" s="5" t="n">
        <v>281080</v>
      </c>
      <c r="F13" s="5" t="n">
        <v>274071</v>
      </c>
    </row>
    <row r="14" spans="1:6">
      <c r="A14" s="4" t="s">
        <v>296</v>
      </c>
    </row>
    <row r="15" spans="1:6">
      <c r="A15" s="4" t="s">
        <v>83</v>
      </c>
      <c r="B15" s="5" t="n">
        <v>8803</v>
      </c>
      <c r="C15" s="5" t="n">
        <v>7527</v>
      </c>
      <c r="D15" s="5" t="n">
        <v>19153</v>
      </c>
      <c r="E15" s="5" t="n">
        <v>13540</v>
      </c>
    </row>
    <row r="16" spans="1:6">
      <c r="A16" s="4" t="s">
        <v>92</v>
      </c>
      <c r="B16" s="5" t="n">
        <v>690</v>
      </c>
      <c r="C16" s="5" t="n">
        <v>738</v>
      </c>
      <c r="D16" s="5" t="n">
        <v>2263</v>
      </c>
      <c r="E16" s="5" t="n">
        <v>857</v>
      </c>
    </row>
    <row r="17" spans="1:6">
      <c r="A17" s="4" t="s">
        <v>89</v>
      </c>
      <c r="B17" s="5" t="n">
        <v>456</v>
      </c>
      <c r="C17" s="5" t="n">
        <v>339</v>
      </c>
      <c r="D17" s="5" t="n">
        <v>873</v>
      </c>
      <c r="E17" s="5" t="n">
        <v>631</v>
      </c>
    </row>
    <row r="18" spans="1:6">
      <c r="A18" s="4" t="s">
        <v>447</v>
      </c>
      <c r="B18" s="5" t="n">
        <v>612</v>
      </c>
      <c r="C18" s="5" t="n">
        <v>5788</v>
      </c>
      <c r="D18" s="5" t="n">
        <v>2337</v>
      </c>
      <c r="E18" s="5" t="n">
        <v>9797</v>
      </c>
    </row>
    <row r="19" spans="1:6">
      <c r="A19" s="4" t="s">
        <v>48</v>
      </c>
      <c r="B19" s="5" t="n">
        <v>48271</v>
      </c>
      <c r="D19" s="5" t="n">
        <v>48271</v>
      </c>
      <c r="F19" s="5" t="n">
        <v>44144</v>
      </c>
    </row>
    <row r="20" spans="1:6">
      <c r="A20" s="4" t="s">
        <v>109</v>
      </c>
    </row>
    <row r="21" spans="1:6">
      <c r="A21" s="4" t="s">
        <v>83</v>
      </c>
      <c r="B21" s="5" t="n">
        <v>256</v>
      </c>
      <c r="C21" s="5" t="n">
        <v>252</v>
      </c>
      <c r="D21" s="5" t="n">
        <v>441</v>
      </c>
      <c r="E21" s="5" t="n">
        <v>534</v>
      </c>
    </row>
    <row r="22" spans="1:6">
      <c r="A22" s="4" t="s">
        <v>92</v>
      </c>
      <c r="B22" s="5" t="n">
        <v>-178</v>
      </c>
      <c r="C22" s="5" t="n">
        <v>-176</v>
      </c>
      <c r="D22" s="5" t="n">
        <v>-385</v>
      </c>
      <c r="E22" s="5" t="n">
        <v>-295</v>
      </c>
    </row>
    <row r="23" spans="1:6">
      <c r="A23" s="4" t="s">
        <v>89</v>
      </c>
      <c r="B23" s="5" t="n">
        <v>104</v>
      </c>
      <c r="C23" s="5" t="n">
        <v>106</v>
      </c>
      <c r="D23" s="5" t="n">
        <v>208</v>
      </c>
      <c r="E23" s="5" t="n">
        <v>210</v>
      </c>
    </row>
    <row r="24" spans="1:6">
      <c r="A24" s="4" t="s">
        <v>447</v>
      </c>
      <c r="B24" s="4" t="s">
        <v>43</v>
      </c>
      <c r="C24" s="5" t="n">
        <v>9</v>
      </c>
      <c r="D24" s="4" t="s">
        <v>43</v>
      </c>
      <c r="E24" s="5" t="n">
        <v>18</v>
      </c>
    </row>
    <row r="25" spans="1:6">
      <c r="A25" s="4" t="s">
        <v>48</v>
      </c>
      <c r="B25" s="5" t="n">
        <v>1723</v>
      </c>
      <c r="D25" s="5" t="n">
        <v>1723</v>
      </c>
      <c r="F25" s="5" t="n">
        <v>1773</v>
      </c>
    </row>
    <row r="26" spans="1:6">
      <c r="A26" s="4" t="s">
        <v>448</v>
      </c>
    </row>
    <row r="27" spans="1:6">
      <c r="A27" s="4" t="s">
        <v>92</v>
      </c>
      <c r="B27" s="5" t="n">
        <v>-5301</v>
      </c>
      <c r="C27" s="5" t="n">
        <v>-4474</v>
      </c>
      <c r="D27" s="5" t="n">
        <v>-10757</v>
      </c>
      <c r="E27" s="5" t="n">
        <v>-8729</v>
      </c>
    </row>
    <row r="28" spans="1:6">
      <c r="A28" s="4" t="s">
        <v>89</v>
      </c>
      <c r="B28" s="5" t="n">
        <v>211</v>
      </c>
      <c r="C28" s="5" t="n">
        <v>288</v>
      </c>
      <c r="D28" s="5" t="n">
        <v>424</v>
      </c>
      <c r="E28" s="5" t="n">
        <v>438</v>
      </c>
    </row>
    <row r="29" spans="1:6">
      <c r="A29" s="4" t="s">
        <v>447</v>
      </c>
      <c r="B29" s="5" t="n">
        <v>127</v>
      </c>
      <c r="C29" s="6" t="n">
        <v>163</v>
      </c>
      <c r="D29" s="5" t="n">
        <v>128</v>
      </c>
      <c r="E29" s="6" t="n">
        <v>2993</v>
      </c>
    </row>
    <row r="30" spans="1:6">
      <c r="A30" s="4" t="s">
        <v>48</v>
      </c>
      <c r="B30" s="6" t="n">
        <v>30822</v>
      </c>
      <c r="D30" s="6" t="n">
        <v>30822</v>
      </c>
      <c r="F30" s="6" t="n">
        <v>3364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 customWidth="1" max="7" min="7" width="14"/>
  </cols>
  <sheetData>
    <row r="1" spans="1:7">
      <c r="A1" s="1" t="s">
        <v>449</v>
      </c>
      <c r="B1" s="2" t="s">
        <v>81</v>
      </c>
      <c r="D1" s="2" t="s">
        <v>1</v>
      </c>
    </row>
    <row r="2" spans="1:7">
      <c r="B2" s="2" t="s">
        <v>2</v>
      </c>
      <c r="C2" s="2" t="s">
        <v>82</v>
      </c>
      <c r="D2" s="2" t="s">
        <v>2</v>
      </c>
      <c r="E2" s="2" t="s">
        <v>82</v>
      </c>
      <c r="F2" s="2" t="s">
        <v>31</v>
      </c>
      <c r="G2" s="2" t="s">
        <v>350</v>
      </c>
    </row>
    <row r="3" spans="1:7">
      <c r="A3" s="4" t="s">
        <v>450</v>
      </c>
      <c r="B3" s="6" t="n">
        <v>86000000</v>
      </c>
      <c r="D3" s="6" t="n">
        <v>86000000</v>
      </c>
      <c r="F3" s="6" t="n">
        <v>86800000</v>
      </c>
    </row>
    <row r="4" spans="1:7">
      <c r="A4" s="4" t="s">
        <v>451</v>
      </c>
      <c r="B4" s="5" t="n">
        <v>500000</v>
      </c>
      <c r="D4" s="5" t="n">
        <v>500000</v>
      </c>
      <c r="F4" s="5" t="n">
        <v>500000</v>
      </c>
      <c r="G4" s="6" t="n">
        <v>2350000</v>
      </c>
    </row>
    <row r="5" spans="1:7">
      <c r="A5" s="4" t="s">
        <v>452</v>
      </c>
    </row>
    <row r="6" spans="1:7">
      <c r="A6" s="4" t="s">
        <v>451</v>
      </c>
      <c r="G6" s="6" t="n">
        <v>500000</v>
      </c>
    </row>
    <row r="7" spans="1:7">
      <c r="A7" s="4" t="s">
        <v>453</v>
      </c>
    </row>
    <row r="8" spans="1:7">
      <c r="A8" s="4" t="s">
        <v>454</v>
      </c>
      <c r="B8" s="5" t="n">
        <v>53556</v>
      </c>
      <c r="C8" s="6" t="n">
        <v>98072</v>
      </c>
      <c r="D8" s="5" t="n">
        <v>72809</v>
      </c>
      <c r="E8" s="6" t="n">
        <v>107815</v>
      </c>
    </row>
    <row r="9" spans="1:7">
      <c r="A9" s="4" t="s">
        <v>455</v>
      </c>
      <c r="B9" s="5" t="n">
        <v>13705</v>
      </c>
      <c r="D9" s="5" t="n">
        <v>13705</v>
      </c>
      <c r="F9" s="5" t="n">
        <v>6588</v>
      </c>
    </row>
    <row r="10" spans="1:7">
      <c r="A10" s="4" t="s">
        <v>456</v>
      </c>
    </row>
    <row r="11" spans="1:7">
      <c r="A11" s="4" t="s">
        <v>454</v>
      </c>
      <c r="B11" s="5" t="n">
        <v>24416</v>
      </c>
      <c r="C11" s="5" t="n">
        <v>206</v>
      </c>
      <c r="D11" s="5" t="n">
        <v>26241</v>
      </c>
      <c r="E11" s="5" t="n">
        <v>206</v>
      </c>
    </row>
    <row r="12" spans="1:7">
      <c r="A12" s="4" t="s">
        <v>455</v>
      </c>
      <c r="B12" s="5" t="n">
        <v>20401</v>
      </c>
      <c r="D12" s="5" t="n">
        <v>20401</v>
      </c>
      <c r="F12" s="6" t="n">
        <v>0</v>
      </c>
    </row>
    <row r="13" spans="1:7">
      <c r="A13" s="4" t="s">
        <v>457</v>
      </c>
    </row>
    <row r="14" spans="1:7">
      <c r="A14" s="4" t="s">
        <v>454</v>
      </c>
      <c r="B14" s="6" t="n">
        <v>18758</v>
      </c>
      <c r="C14" s="6" t="n">
        <v>359500</v>
      </c>
      <c r="D14" s="6" t="n">
        <v>30585</v>
      </c>
      <c r="E14" s="6" t="n">
        <v>4358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40426</v>
      </c>
      <c r="C4" s="6" t="n">
        <v>44826</v>
      </c>
      <c r="D4" s="6" t="n">
        <v>88820</v>
      </c>
      <c r="E4" s="6" t="n">
        <v>88849</v>
      </c>
    </row>
    <row r="5" spans="1:5">
      <c r="A5" s="3" t="s">
        <v>85</v>
      </c>
    </row>
    <row r="6" spans="1:5">
      <c r="A6" s="4" t="s">
        <v>86</v>
      </c>
      <c r="B6" s="5" t="n">
        <v>5782</v>
      </c>
      <c r="C6" s="5" t="n">
        <v>6192</v>
      </c>
      <c r="D6" s="5" t="n">
        <v>12558</v>
      </c>
      <c r="E6" s="5" t="n">
        <v>12004</v>
      </c>
    </row>
    <row r="7" spans="1:5">
      <c r="A7" s="4" t="s">
        <v>87</v>
      </c>
      <c r="B7" s="5" t="n">
        <v>12222</v>
      </c>
      <c r="C7" s="5" t="n">
        <v>11908</v>
      </c>
      <c r="D7" s="5" t="n">
        <v>25445</v>
      </c>
      <c r="E7" s="5" t="n">
        <v>24004</v>
      </c>
    </row>
    <row r="8" spans="1:5">
      <c r="A8" s="4" t="s">
        <v>88</v>
      </c>
      <c r="B8" s="5" t="n">
        <v>14450</v>
      </c>
      <c r="C8" s="5" t="n">
        <v>14341</v>
      </c>
      <c r="D8" s="5" t="n">
        <v>30981</v>
      </c>
      <c r="E8" s="5" t="n">
        <v>28368</v>
      </c>
    </row>
    <row r="9" spans="1:5">
      <c r="A9" s="4" t="s">
        <v>89</v>
      </c>
      <c r="B9" s="5" t="n">
        <v>2257</v>
      </c>
      <c r="C9" s="5" t="n">
        <v>2200</v>
      </c>
      <c r="D9" s="5" t="n">
        <v>4461</v>
      </c>
      <c r="E9" s="5" t="n">
        <v>4253</v>
      </c>
    </row>
    <row r="10" spans="1:5">
      <c r="A10" s="4" t="s">
        <v>90</v>
      </c>
      <c r="B10" s="5" t="n">
        <v>8190</v>
      </c>
      <c r="C10" s="5" t="n">
        <v>-981</v>
      </c>
      <c r="D10" s="5" t="n">
        <v>8164</v>
      </c>
      <c r="E10" s="5" t="n">
        <v>-2078</v>
      </c>
    </row>
    <row r="11" spans="1:5">
      <c r="A11" s="4" t="s">
        <v>91</v>
      </c>
      <c r="B11" s="5" t="n">
        <v>42901</v>
      </c>
      <c r="C11" s="5" t="n">
        <v>33660</v>
      </c>
      <c r="D11" s="5" t="n">
        <v>81609</v>
      </c>
      <c r="E11" s="5" t="n">
        <v>66551</v>
      </c>
    </row>
    <row r="12" spans="1:5">
      <c r="A12" s="4" t="s">
        <v>92</v>
      </c>
      <c r="B12" s="5" t="n">
        <v>-2475</v>
      </c>
      <c r="C12" s="5" t="n">
        <v>11166</v>
      </c>
      <c r="D12" s="5" t="n">
        <v>7211</v>
      </c>
      <c r="E12" s="5" t="n">
        <v>22298</v>
      </c>
    </row>
    <row r="13" spans="1:5">
      <c r="A13" s="3" t="s">
        <v>93</v>
      </c>
    </row>
    <row r="14" spans="1:5">
      <c r="A14" s="4" t="s">
        <v>94</v>
      </c>
      <c r="B14" s="5" t="n">
        <v>-2459</v>
      </c>
      <c r="C14" s="5" t="n">
        <v>-2645</v>
      </c>
      <c r="D14" s="5" t="n">
        <v>-4944</v>
      </c>
      <c r="E14" s="5" t="n">
        <v>-5166</v>
      </c>
    </row>
    <row r="15" spans="1:5">
      <c r="A15" s="4" t="s">
        <v>95</v>
      </c>
      <c r="B15" s="5" t="n">
        <v>85</v>
      </c>
      <c r="C15" s="5" t="n">
        <v>75</v>
      </c>
      <c r="D15" s="5" t="n">
        <v>183</v>
      </c>
      <c r="E15" s="5" t="n">
        <v>126</v>
      </c>
    </row>
    <row r="16" spans="1:5">
      <c r="A16" s="4" t="s">
        <v>96</v>
      </c>
      <c r="B16" s="5" t="n">
        <v>-62</v>
      </c>
      <c r="C16" s="5" t="n">
        <v>77</v>
      </c>
      <c r="D16" s="5" t="n">
        <v>-134</v>
      </c>
      <c r="E16" s="5" t="n">
        <v>-370</v>
      </c>
    </row>
    <row r="17" spans="1:5">
      <c r="A17" s="4" t="s">
        <v>97</v>
      </c>
      <c r="B17" s="5" t="n">
        <v>-4911</v>
      </c>
      <c r="C17" s="5" t="n">
        <v>8673</v>
      </c>
      <c r="D17" s="5" t="n">
        <v>2316</v>
      </c>
      <c r="E17" s="5" t="n">
        <v>16888</v>
      </c>
    </row>
    <row r="18" spans="1:5">
      <c r="A18" s="4" t="s">
        <v>98</v>
      </c>
      <c r="B18" s="5" t="n">
        <v>-1418</v>
      </c>
      <c r="C18" s="5" t="n">
        <v>1930</v>
      </c>
      <c r="D18" s="5" t="n">
        <v>175</v>
      </c>
      <c r="E18" s="5" t="n">
        <v>3741</v>
      </c>
    </row>
    <row r="19" spans="1:5">
      <c r="A19" s="4" t="s">
        <v>99</v>
      </c>
      <c r="B19" s="5" t="n">
        <v>-3493</v>
      </c>
      <c r="C19" s="5" t="n">
        <v>6743</v>
      </c>
      <c r="D19" s="5" t="n">
        <v>2141</v>
      </c>
      <c r="E19" s="5" t="n">
        <v>13147</v>
      </c>
    </row>
    <row r="20" spans="1:5">
      <c r="A20" s="4" t="s">
        <v>100</v>
      </c>
      <c r="B20" s="5" t="n">
        <v>41</v>
      </c>
      <c r="C20" s="5" t="n">
        <v>-8</v>
      </c>
      <c r="D20" s="5" t="n">
        <v>41</v>
      </c>
      <c r="E20" s="5" t="n">
        <v>-68</v>
      </c>
    </row>
    <row r="21" spans="1:5">
      <c r="A21" s="4" t="s">
        <v>101</v>
      </c>
      <c r="B21" s="6" t="n">
        <v>-3452</v>
      </c>
      <c r="C21" s="6" t="n">
        <v>6735</v>
      </c>
      <c r="D21" s="6" t="n">
        <v>2182</v>
      </c>
      <c r="E21" s="6" t="n">
        <v>13079</v>
      </c>
    </row>
    <row r="22" spans="1:5">
      <c r="A22" s="3" t="s">
        <v>102</v>
      </c>
    </row>
    <row r="23" spans="1:5">
      <c r="A23" s="4" t="s">
        <v>103</v>
      </c>
      <c r="B23" s="7" t="n">
        <v>-0.37</v>
      </c>
      <c r="C23" s="8" t="n">
        <v>0.7</v>
      </c>
      <c r="D23" s="7" t="n">
        <v>0.24</v>
      </c>
      <c r="E23" s="7" t="n">
        <v>1.35</v>
      </c>
    </row>
    <row r="24" spans="1:5">
      <c r="A24" s="3" t="s">
        <v>104</v>
      </c>
    </row>
    <row r="25" spans="1:5">
      <c r="A25" s="4" t="s">
        <v>103</v>
      </c>
      <c r="B25" s="5" t="n">
        <v>9225000</v>
      </c>
      <c r="C25" s="5" t="n">
        <v>9679000</v>
      </c>
      <c r="D25" s="5" t="n">
        <v>9274000</v>
      </c>
      <c r="E25" s="5" t="n">
        <v>9696000</v>
      </c>
    </row>
    <row r="26" spans="1:5">
      <c r="A26" s="4" t="s">
        <v>105</v>
      </c>
      <c r="B26" s="7" t="n">
        <v>0.04</v>
      </c>
      <c r="C26" s="7" t="n">
        <v>0.03</v>
      </c>
      <c r="D26" s="7" t="n">
        <v>0.07000000000000001</v>
      </c>
      <c r="E26" s="7" t="n">
        <v>0.06</v>
      </c>
    </row>
    <row r="27" spans="1:5">
      <c r="A27" s="4" t="s">
        <v>106</v>
      </c>
    </row>
    <row r="28" spans="1:5">
      <c r="A28" s="3" t="s">
        <v>83</v>
      </c>
    </row>
    <row r="29" spans="1:5">
      <c r="A29" s="4" t="s">
        <v>84</v>
      </c>
      <c r="B29" s="6" t="n">
        <v>16919</v>
      </c>
      <c r="C29" s="6" t="n">
        <v>18486</v>
      </c>
      <c r="D29" s="6" t="n">
        <v>37662</v>
      </c>
      <c r="E29" s="6" t="n">
        <v>36796</v>
      </c>
    </row>
    <row r="30" spans="1:5">
      <c r="A30" s="3" t="s">
        <v>85</v>
      </c>
    </row>
    <row r="31" spans="1:5">
      <c r="A31" s="4" t="s">
        <v>86</v>
      </c>
      <c r="B31" s="5" t="n">
        <v>3435</v>
      </c>
      <c r="C31" s="5" t="n">
        <v>3790</v>
      </c>
      <c r="D31" s="5" t="n">
        <v>7581</v>
      </c>
      <c r="E31" s="5" t="n">
        <v>7526</v>
      </c>
    </row>
    <row r="32" spans="1:5">
      <c r="A32" s="4" t="s">
        <v>107</v>
      </c>
    </row>
    <row r="33" spans="1:5">
      <c r="A33" s="3" t="s">
        <v>83</v>
      </c>
    </row>
    <row r="34" spans="1:5">
      <c r="A34" s="4" t="s">
        <v>84</v>
      </c>
      <c r="B34" s="5" t="n">
        <v>6479</v>
      </c>
      <c r="C34" s="5" t="n">
        <v>6439</v>
      </c>
      <c r="D34" s="5" t="n">
        <v>13926</v>
      </c>
      <c r="E34" s="5" t="n">
        <v>12129</v>
      </c>
    </row>
    <row r="35" spans="1:5">
      <c r="A35" s="3" t="s">
        <v>85</v>
      </c>
    </row>
    <row r="36" spans="1:5">
      <c r="A36" s="4" t="s">
        <v>86</v>
      </c>
      <c r="B36" s="5" t="n">
        <v>2239</v>
      </c>
      <c r="C36" s="5" t="n">
        <v>2308</v>
      </c>
      <c r="D36" s="5" t="n">
        <v>4792</v>
      </c>
      <c r="E36" s="5" t="n">
        <v>4292</v>
      </c>
    </row>
    <row r="37" spans="1:5">
      <c r="A37" s="4" t="s">
        <v>108</v>
      </c>
    </row>
    <row r="38" spans="1:5">
      <c r="A38" s="3" t="s">
        <v>83</v>
      </c>
    </row>
    <row r="39" spans="1:5">
      <c r="A39" s="4" t="s">
        <v>84</v>
      </c>
      <c r="B39" s="5" t="n">
        <v>14348</v>
      </c>
      <c r="C39" s="5" t="n">
        <v>16979</v>
      </c>
      <c r="D39" s="5" t="n">
        <v>31541</v>
      </c>
      <c r="E39" s="5" t="n">
        <v>34310</v>
      </c>
    </row>
    <row r="40" spans="1:5">
      <c r="A40" s="4" t="s">
        <v>109</v>
      </c>
    </row>
    <row r="41" spans="1:5">
      <c r="A41" s="3" t="s">
        <v>83</v>
      </c>
    </row>
    <row r="42" spans="1:5">
      <c r="A42" s="4" t="s">
        <v>84</v>
      </c>
      <c r="B42" s="5" t="n">
        <v>2680</v>
      </c>
      <c r="C42" s="5" t="n">
        <v>2922</v>
      </c>
      <c r="D42" s="5" t="n">
        <v>5691</v>
      </c>
      <c r="E42" s="5" t="n">
        <v>5614</v>
      </c>
    </row>
    <row r="43" spans="1:5">
      <c r="A43" s="4" t="s">
        <v>110</v>
      </c>
    </row>
    <row r="44" spans="1:5">
      <c r="A44" s="3" t="s">
        <v>85</v>
      </c>
    </row>
    <row r="45" spans="1:5">
      <c r="A45" s="4" t="s">
        <v>86</v>
      </c>
      <c r="B45" s="6" t="n">
        <v>108</v>
      </c>
      <c r="C45" s="6" t="n">
        <v>94</v>
      </c>
      <c r="D45" s="6" t="n">
        <v>185</v>
      </c>
      <c r="E45" s="6" t="n">
        <v>1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6"/>
    <col customWidth="1" max="5" min="5" width="14"/>
  </cols>
  <sheetData>
    <row r="1" spans="1:5">
      <c r="A1" s="1" t="s">
        <v>458</v>
      </c>
      <c r="B1" s="2" t="s">
        <v>81</v>
      </c>
      <c r="D1" s="2" t="s">
        <v>1</v>
      </c>
    </row>
    <row r="2" spans="1:5">
      <c r="B2" s="2" t="s">
        <v>2</v>
      </c>
      <c r="C2" s="2" t="s">
        <v>82</v>
      </c>
      <c r="D2" s="2" t="s">
        <v>2</v>
      </c>
      <c r="E2" s="2" t="s">
        <v>82</v>
      </c>
    </row>
    <row r="3" spans="1:5">
      <c r="A3" s="4" t="s">
        <v>459</v>
      </c>
      <c r="B3" s="6" t="n">
        <v>1264</v>
      </c>
      <c r="C3" s="6" t="n">
        <v>957000</v>
      </c>
      <c r="D3" s="6" t="n">
        <v>2563</v>
      </c>
      <c r="E3" s="6" t="n">
        <v>2000000</v>
      </c>
    </row>
    <row r="4" spans="1:5">
      <c r="A4" s="4" t="s">
        <v>460</v>
      </c>
    </row>
    <row r="5" spans="1:5">
      <c r="A5" s="4" t="s">
        <v>459</v>
      </c>
      <c r="B5" s="6" t="n">
        <v>0</v>
      </c>
      <c r="C5" s="6" t="n">
        <v>19500</v>
      </c>
      <c r="D5" s="6" t="n">
        <v>19500</v>
      </c>
      <c r="E5" s="6" t="n">
        <v>39000</v>
      </c>
    </row>
    <row r="6" spans="1:5">
      <c r="A6" s="4" t="s">
        <v>461</v>
      </c>
      <c r="D6" s="4" t="s">
        <v>46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16</v>
      </c>
    </row>
    <row r="2" spans="1:2">
      <c r="A2" s="3" t="s">
        <v>243</v>
      </c>
    </row>
    <row r="3" spans="1:2">
      <c r="A3" s="4" t="s">
        <v>29</v>
      </c>
      <c r="B3" s="6" t="n">
        <v>3237</v>
      </c>
    </row>
    <row r="4" spans="1:2">
      <c r="A4" s="4" t="s">
        <v>464</v>
      </c>
      <c r="B4" s="5" t="n">
        <v>3154</v>
      </c>
    </row>
    <row r="5" spans="1:2">
      <c r="A5" s="4" t="s">
        <v>465</v>
      </c>
      <c r="B5" s="5" t="n">
        <v>3057</v>
      </c>
    </row>
    <row r="6" spans="1:2">
      <c r="A6" s="4" t="s">
        <v>466</v>
      </c>
      <c r="B6" s="5" t="n">
        <v>2889</v>
      </c>
    </row>
    <row r="7" spans="1:2">
      <c r="A7" s="4" t="s">
        <v>467</v>
      </c>
      <c r="B7" s="5" t="n">
        <v>2850</v>
      </c>
    </row>
    <row r="8" spans="1:2">
      <c r="A8" s="4" t="s">
        <v>468</v>
      </c>
      <c r="B8" s="5" t="n">
        <v>21038</v>
      </c>
    </row>
    <row r="9" spans="1:2">
      <c r="A9" s="4" t="s">
        <v>469</v>
      </c>
      <c r="B9" s="6" t="n">
        <v>362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0"/>
    <col customWidth="1" max="2" min="2" width="21"/>
  </cols>
  <sheetData>
    <row r="1" spans="1:2">
      <c r="A1" s="1" t="s">
        <v>470</v>
      </c>
      <c r="B1" s="2" t="s">
        <v>311</v>
      </c>
    </row>
    <row r="2" spans="1:2">
      <c r="A2" s="4" t="s">
        <v>471</v>
      </c>
      <c r="B2" s="6" t="n">
        <v>3193</v>
      </c>
    </row>
    <row r="3" spans="1:2">
      <c r="A3" s="4" t="s">
        <v>472</v>
      </c>
      <c r="B3" s="5" t="n">
        <v>3235</v>
      </c>
    </row>
    <row r="4" spans="1:2">
      <c r="A4" s="4" t="s">
        <v>473</v>
      </c>
      <c r="B4" s="5" t="n">
        <v>3166</v>
      </c>
    </row>
    <row r="5" spans="1:2">
      <c r="A5" s="4" t="s">
        <v>474</v>
      </c>
      <c r="B5" s="5" t="n">
        <v>3042</v>
      </c>
    </row>
    <row r="6" spans="1:2">
      <c r="A6" s="4" t="s">
        <v>475</v>
      </c>
      <c r="B6" s="5" t="n">
        <v>3089</v>
      </c>
    </row>
    <row r="7" spans="1:2">
      <c r="A7" s="4" t="s">
        <v>468</v>
      </c>
      <c r="B7" s="5" t="n">
        <v>25281</v>
      </c>
    </row>
    <row r="8" spans="1:2">
      <c r="A8" s="4" t="s">
        <v>476</v>
      </c>
      <c r="B8" s="5" t="n">
        <v>41006</v>
      </c>
    </row>
    <row r="9" spans="1:2">
      <c r="A9" s="4" t="s">
        <v>477</v>
      </c>
    </row>
    <row r="10" spans="1:2">
      <c r="A10" s="4" t="s">
        <v>471</v>
      </c>
      <c r="B10" s="5" t="n">
        <v>1552</v>
      </c>
    </row>
    <row r="11" spans="1:2">
      <c r="A11" s="4" t="s">
        <v>472</v>
      </c>
      <c r="B11" s="5" t="n">
        <v>1692</v>
      </c>
    </row>
    <row r="12" spans="1:2">
      <c r="A12" s="4" t="s">
        <v>473</v>
      </c>
      <c r="B12" s="5" t="n">
        <v>1728</v>
      </c>
    </row>
    <row r="13" spans="1:2">
      <c r="A13" s="4" t="s">
        <v>474</v>
      </c>
      <c r="B13" s="5" t="n">
        <v>1706</v>
      </c>
    </row>
    <row r="14" spans="1:2">
      <c r="A14" s="4" t="s">
        <v>475</v>
      </c>
      <c r="B14" s="5" t="n">
        <v>1860</v>
      </c>
    </row>
    <row r="15" spans="1:2">
      <c r="A15" s="4" t="s">
        <v>468</v>
      </c>
      <c r="B15" s="5" t="n">
        <v>19289</v>
      </c>
    </row>
    <row r="16" spans="1:2">
      <c r="A16" s="4" t="s">
        <v>476</v>
      </c>
      <c r="B16" s="5" t="n">
        <v>27827</v>
      </c>
    </row>
    <row r="17" spans="1:2">
      <c r="A17" s="4" t="s">
        <v>478</v>
      </c>
    </row>
    <row r="18" spans="1:2">
      <c r="A18" s="4" t="s">
        <v>471</v>
      </c>
      <c r="B18" s="5" t="n">
        <v>1641</v>
      </c>
    </row>
    <row r="19" spans="1:2">
      <c r="A19" s="4" t="s">
        <v>472</v>
      </c>
      <c r="B19" s="5" t="n">
        <v>1543</v>
      </c>
    </row>
    <row r="20" spans="1:2">
      <c r="A20" s="4" t="s">
        <v>473</v>
      </c>
      <c r="B20" s="5" t="n">
        <v>1438</v>
      </c>
    </row>
    <row r="21" spans="1:2">
      <c r="A21" s="4" t="s">
        <v>474</v>
      </c>
      <c r="B21" s="5" t="n">
        <v>1336</v>
      </c>
    </row>
    <row r="22" spans="1:2">
      <c r="A22" s="4" t="s">
        <v>475</v>
      </c>
      <c r="B22" s="5" t="n">
        <v>1229</v>
      </c>
    </row>
    <row r="23" spans="1:2">
      <c r="A23" s="4" t="s">
        <v>468</v>
      </c>
      <c r="B23" s="5" t="n">
        <v>5992</v>
      </c>
    </row>
    <row r="24" spans="1:2">
      <c r="A24" s="4" t="s">
        <v>476</v>
      </c>
      <c r="B24" s="6" t="n">
        <v>131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81</v>
      </c>
      <c r="D1" s="2" t="s">
        <v>1</v>
      </c>
    </row>
    <row r="2" spans="1:5">
      <c r="B2" s="2" t="s">
        <v>2</v>
      </c>
      <c r="C2" s="2" t="s">
        <v>82</v>
      </c>
      <c r="D2" s="2" t="s">
        <v>2</v>
      </c>
      <c r="E2" s="2" t="s">
        <v>82</v>
      </c>
    </row>
    <row r="3" spans="1:5">
      <c r="A3" s="3" t="s">
        <v>243</v>
      </c>
    </row>
    <row r="4" spans="1:5">
      <c r="A4" s="4" t="s">
        <v>480</v>
      </c>
      <c r="B4" s="6" t="n">
        <v>838</v>
      </c>
      <c r="D4" s="6" t="n">
        <v>1680</v>
      </c>
    </row>
    <row r="5" spans="1:5">
      <c r="A5" s="4" t="s">
        <v>481</v>
      </c>
      <c r="B5" s="5" t="n">
        <v>65</v>
      </c>
      <c r="D5" s="5" t="n">
        <v>130</v>
      </c>
    </row>
    <row r="6" spans="1:5">
      <c r="A6" s="4" t="s">
        <v>482</v>
      </c>
      <c r="B6" s="5" t="n">
        <v>365</v>
      </c>
      <c r="D6" s="5" t="n">
        <v>759</v>
      </c>
    </row>
    <row r="7" spans="1:5">
      <c r="A7" s="4" t="s">
        <v>483</v>
      </c>
      <c r="B7" s="5" t="n">
        <v>-4</v>
      </c>
      <c r="D7" s="5" t="n">
        <v>-6</v>
      </c>
    </row>
    <row r="8" spans="1:5">
      <c r="A8" s="4" t="s">
        <v>484</v>
      </c>
      <c r="B8" s="5" t="n">
        <v>1264</v>
      </c>
      <c r="C8" s="6" t="n">
        <v>957000</v>
      </c>
      <c r="D8" s="5" t="n">
        <v>2563</v>
      </c>
      <c r="E8" s="6" t="n">
        <v>2000000</v>
      </c>
    </row>
    <row r="9" spans="1:5">
      <c r="A9" s="4" t="s">
        <v>485</v>
      </c>
      <c r="B9" s="6" t="n">
        <v>1207</v>
      </c>
      <c r="D9" s="6" t="n">
        <v>2462</v>
      </c>
    </row>
    <row r="10" spans="1:5">
      <c r="A10" s="4" t="s">
        <v>486</v>
      </c>
      <c r="B10" s="4" t="s">
        <v>487</v>
      </c>
      <c r="D10" s="4" t="s">
        <v>487</v>
      </c>
    </row>
    <row r="11" spans="1:5">
      <c r="A11" s="4" t="s">
        <v>488</v>
      </c>
      <c r="B11" s="4" t="s">
        <v>489</v>
      </c>
      <c r="D11" s="4" t="s">
        <v>48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81</v>
      </c>
      <c r="D1" s="2" t="s">
        <v>1</v>
      </c>
    </row>
    <row r="2" spans="1:5">
      <c r="B2" s="2" t="s">
        <v>2</v>
      </c>
      <c r="C2" s="2" t="s">
        <v>82</v>
      </c>
      <c r="D2" s="2" t="s">
        <v>2</v>
      </c>
      <c r="E2" s="2" t="s">
        <v>82</v>
      </c>
    </row>
    <row r="3" spans="1:5">
      <c r="A3" s="4" t="s">
        <v>328</v>
      </c>
      <c r="B3" s="6" t="n">
        <v>1907</v>
      </c>
      <c r="C3" s="6" t="n">
        <v>2070</v>
      </c>
      <c r="D3" s="6" t="n">
        <v>4317</v>
      </c>
      <c r="E3" s="6" t="n">
        <v>4218</v>
      </c>
    </row>
    <row r="4" spans="1:5">
      <c r="A4" s="4" t="s">
        <v>336</v>
      </c>
      <c r="B4" s="5" t="n">
        <v>652</v>
      </c>
      <c r="C4" s="6" t="n">
        <v>721</v>
      </c>
      <c r="D4" s="5" t="n">
        <v>1449</v>
      </c>
      <c r="E4" s="6" t="n">
        <v>1308</v>
      </c>
    </row>
    <row r="5" spans="1:5">
      <c r="A5" s="4" t="s">
        <v>491</v>
      </c>
    </row>
    <row r="6" spans="1:5">
      <c r="A6" s="4" t="s">
        <v>328</v>
      </c>
      <c r="B6" s="5" t="n">
        <v>145</v>
      </c>
      <c r="D6" s="5" t="n">
        <v>291</v>
      </c>
    </row>
    <row r="7" spans="1:5">
      <c r="A7" s="4" t="s">
        <v>336</v>
      </c>
      <c r="B7" s="6" t="n">
        <v>100</v>
      </c>
      <c r="D7" s="6" t="n">
        <v>2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8"/>
    <col customWidth="1" max="6" min="6" width="24"/>
    <col customWidth="1" max="7" min="7" width="34"/>
    <col customWidth="1" max="8" min="8" width="11"/>
  </cols>
  <sheetData>
    <row r="1" spans="1:8">
      <c r="A1" s="1" t="s">
        <v>111</v>
      </c>
      <c r="B1" s="2" t="s">
        <v>112</v>
      </c>
      <c r="C1" s="2" t="s">
        <v>113</v>
      </c>
      <c r="D1" s="2" t="s">
        <v>114</v>
      </c>
      <c r="E1" s="2" t="s">
        <v>115</v>
      </c>
      <c r="F1" s="2" t="s">
        <v>116</v>
      </c>
      <c r="G1" s="2" t="s">
        <v>117</v>
      </c>
      <c r="H1" s="2" t="s">
        <v>118</v>
      </c>
    </row>
    <row r="2" spans="1:8">
      <c r="A2" s="4" t="s">
        <v>119</v>
      </c>
      <c r="B2" s="6" t="n">
        <v>97</v>
      </c>
      <c r="C2" s="6" t="n">
        <v>64212</v>
      </c>
      <c r="D2" s="6" t="n">
        <v>88906</v>
      </c>
      <c r="E2" s="6" t="n">
        <v>220</v>
      </c>
      <c r="F2" s="4" t="s">
        <v>43</v>
      </c>
      <c r="G2" s="6" t="n">
        <v>-103</v>
      </c>
      <c r="H2" s="6" t="n">
        <v>153332</v>
      </c>
    </row>
    <row r="3" spans="1:8">
      <c r="A3" s="4" t="s">
        <v>120</v>
      </c>
      <c r="B3" s="5" t="n">
        <v>9719000</v>
      </c>
      <c r="F3" s="4" t="s">
        <v>43</v>
      </c>
    </row>
    <row r="4" spans="1:8">
      <c r="A4" s="4" t="s">
        <v>121</v>
      </c>
      <c r="B4" s="4" t="s">
        <v>43</v>
      </c>
      <c r="C4" s="4" t="s">
        <v>43</v>
      </c>
      <c r="D4" s="5" t="n">
        <v>220</v>
      </c>
      <c r="E4" s="5" t="n">
        <v>-220</v>
      </c>
      <c r="F4" s="4" t="s">
        <v>43</v>
      </c>
      <c r="G4" s="4" t="s">
        <v>43</v>
      </c>
      <c r="H4" s="4" t="s">
        <v>43</v>
      </c>
    </row>
    <row r="5" spans="1:8">
      <c r="A5" s="4" t="s">
        <v>122</v>
      </c>
      <c r="B5" s="4" t="s">
        <v>43</v>
      </c>
      <c r="C5" s="4" t="s">
        <v>43</v>
      </c>
      <c r="D5" s="4" t="s">
        <v>43</v>
      </c>
      <c r="E5" s="4" t="s">
        <v>43</v>
      </c>
      <c r="F5" s="6" t="n">
        <v>-355</v>
      </c>
      <c r="G5" s="4" t="s">
        <v>43</v>
      </c>
      <c r="H5" s="5" t="n">
        <v>-355</v>
      </c>
    </row>
    <row r="6" spans="1:8">
      <c r="A6" s="4" t="s">
        <v>123</v>
      </c>
      <c r="B6" s="4" t="s">
        <v>43</v>
      </c>
      <c r="F6" s="5" t="n">
        <v>-14000</v>
      </c>
    </row>
    <row r="7" spans="1:8">
      <c r="A7" s="4" t="s">
        <v>124</v>
      </c>
      <c r="B7" s="4" t="s">
        <v>43</v>
      </c>
      <c r="C7" s="5" t="n">
        <v>-355</v>
      </c>
      <c r="D7" s="4" t="s">
        <v>43</v>
      </c>
      <c r="E7" s="4" t="s">
        <v>43</v>
      </c>
      <c r="F7" s="6" t="n">
        <v>355</v>
      </c>
      <c r="G7" s="4" t="s">
        <v>43</v>
      </c>
      <c r="H7" s="4" t="s">
        <v>43</v>
      </c>
    </row>
    <row r="8" spans="1:8">
      <c r="A8" s="4" t="s">
        <v>125</v>
      </c>
      <c r="B8" s="5" t="n">
        <v>-14000</v>
      </c>
      <c r="F8" s="5" t="n">
        <v>14000</v>
      </c>
    </row>
    <row r="9" spans="1:8">
      <c r="A9" s="4" t="s">
        <v>126</v>
      </c>
      <c r="B9" s="4" t="s">
        <v>43</v>
      </c>
      <c r="C9" s="4" t="s">
        <v>43</v>
      </c>
      <c r="D9" s="5" t="n">
        <v>-291</v>
      </c>
      <c r="E9" s="4" t="s">
        <v>43</v>
      </c>
      <c r="F9" s="4" t="s">
        <v>43</v>
      </c>
      <c r="G9" s="4" t="s">
        <v>43</v>
      </c>
      <c r="H9" s="5" t="n">
        <v>-291</v>
      </c>
    </row>
    <row r="10" spans="1:8">
      <c r="A10" s="4" t="s">
        <v>127</v>
      </c>
      <c r="B10" s="4" t="s">
        <v>43</v>
      </c>
      <c r="C10" s="4" t="s">
        <v>43</v>
      </c>
      <c r="D10" s="5" t="n">
        <v>6344</v>
      </c>
      <c r="E10" s="4" t="s">
        <v>43</v>
      </c>
      <c r="F10" s="4" t="s">
        <v>43</v>
      </c>
      <c r="G10" s="5" t="n">
        <v>60</v>
      </c>
      <c r="H10" s="5" t="n">
        <v>6404</v>
      </c>
    </row>
    <row r="11" spans="1:8">
      <c r="A11" s="4" t="s">
        <v>128</v>
      </c>
      <c r="B11" s="6" t="n">
        <v>97</v>
      </c>
      <c r="C11" s="5" t="n">
        <v>63857</v>
      </c>
      <c r="D11" s="5" t="n">
        <v>95179</v>
      </c>
      <c r="E11" s="4" t="s">
        <v>43</v>
      </c>
      <c r="F11" s="4" t="s">
        <v>43</v>
      </c>
      <c r="G11" s="5" t="n">
        <v>-43</v>
      </c>
      <c r="H11" s="5" t="n">
        <v>159090</v>
      </c>
    </row>
    <row r="12" spans="1:8">
      <c r="A12" s="4" t="s">
        <v>129</v>
      </c>
      <c r="B12" s="5" t="n">
        <v>9705000</v>
      </c>
      <c r="F12" s="4" t="s">
        <v>43</v>
      </c>
    </row>
    <row r="13" spans="1:8">
      <c r="A13" s="4" t="s">
        <v>119</v>
      </c>
      <c r="B13" s="6" t="n">
        <v>97</v>
      </c>
      <c r="C13" s="5" t="n">
        <v>64212</v>
      </c>
      <c r="D13" s="5" t="n">
        <v>88906</v>
      </c>
      <c r="E13" s="5" t="n">
        <v>220</v>
      </c>
      <c r="F13" s="4" t="s">
        <v>43</v>
      </c>
      <c r="G13" s="5" t="n">
        <v>-103</v>
      </c>
      <c r="H13" s="5" t="n">
        <v>153332</v>
      </c>
    </row>
    <row r="14" spans="1:8">
      <c r="A14" s="4" t="s">
        <v>120</v>
      </c>
      <c r="B14" s="5" t="n">
        <v>9719000</v>
      </c>
      <c r="F14" s="4" t="s">
        <v>43</v>
      </c>
    </row>
    <row r="15" spans="1:8">
      <c r="A15" s="4" t="s">
        <v>124</v>
      </c>
      <c r="H15" s="4" t="s">
        <v>43</v>
      </c>
    </row>
    <row r="16" spans="1:8">
      <c r="A16" s="4" t="s">
        <v>126</v>
      </c>
      <c r="H16" s="5" t="n">
        <v>-582</v>
      </c>
    </row>
    <row r="17" spans="1:8">
      <c r="A17" s="4" t="s">
        <v>127</v>
      </c>
      <c r="H17" s="5" t="n">
        <v>13147</v>
      </c>
    </row>
    <row r="18" spans="1:8">
      <c r="A18" s="4" t="s">
        <v>130</v>
      </c>
      <c r="B18" s="6" t="n">
        <v>96</v>
      </c>
      <c r="C18" s="5" t="n">
        <v>62252</v>
      </c>
      <c r="D18" s="5" t="n">
        <v>101623</v>
      </c>
      <c r="E18" s="4" t="s">
        <v>43</v>
      </c>
      <c r="F18" s="4" t="s">
        <v>43</v>
      </c>
      <c r="G18" s="5" t="n">
        <v>-35</v>
      </c>
      <c r="H18" s="5" t="n">
        <v>163936</v>
      </c>
    </row>
    <row r="19" spans="1:8">
      <c r="A19" s="4" t="s">
        <v>131</v>
      </c>
      <c r="B19" s="5" t="n">
        <v>9634000</v>
      </c>
      <c r="F19" s="4" t="s">
        <v>43</v>
      </c>
    </row>
    <row r="20" spans="1:8">
      <c r="A20" s="4" t="s">
        <v>132</v>
      </c>
      <c r="B20" s="6" t="n">
        <v>97</v>
      </c>
      <c r="C20" s="5" t="n">
        <v>63857</v>
      </c>
      <c r="D20" s="5" t="n">
        <v>95179</v>
      </c>
      <c r="E20" s="4" t="s">
        <v>43</v>
      </c>
      <c r="F20" s="4" t="s">
        <v>43</v>
      </c>
      <c r="G20" s="5" t="n">
        <v>-43</v>
      </c>
      <c r="H20" s="5" t="n">
        <v>159090</v>
      </c>
    </row>
    <row r="21" spans="1:8">
      <c r="A21" s="4" t="s">
        <v>133</v>
      </c>
      <c r="B21" s="5" t="n">
        <v>9705000</v>
      </c>
      <c r="F21" s="4" t="s">
        <v>43</v>
      </c>
    </row>
    <row r="22" spans="1:8">
      <c r="A22" s="4" t="s">
        <v>122</v>
      </c>
      <c r="B22" s="4" t="s">
        <v>43</v>
      </c>
      <c r="C22" s="4" t="s">
        <v>43</v>
      </c>
      <c r="D22" s="4" t="s">
        <v>43</v>
      </c>
      <c r="E22" s="4" t="s">
        <v>43</v>
      </c>
      <c r="F22" s="6" t="n">
        <v>-1606</v>
      </c>
      <c r="G22" s="4" t="s">
        <v>43</v>
      </c>
      <c r="H22" s="5" t="n">
        <v>-1606</v>
      </c>
    </row>
    <row r="23" spans="1:8">
      <c r="A23" s="4" t="s">
        <v>123</v>
      </c>
      <c r="B23" s="4" t="s">
        <v>43</v>
      </c>
      <c r="F23" s="5" t="n">
        <v>-71000</v>
      </c>
    </row>
    <row r="24" spans="1:8">
      <c r="A24" s="4" t="s">
        <v>124</v>
      </c>
      <c r="B24" s="6" t="n">
        <v>-1</v>
      </c>
      <c r="C24" s="5" t="n">
        <v>-1605</v>
      </c>
      <c r="D24" s="4" t="s">
        <v>43</v>
      </c>
      <c r="E24" s="4" t="s">
        <v>43</v>
      </c>
      <c r="F24" s="6" t="n">
        <v>1606</v>
      </c>
      <c r="G24" s="4" t="s">
        <v>43</v>
      </c>
      <c r="H24" s="4" t="s">
        <v>43</v>
      </c>
    </row>
    <row r="25" spans="1:8">
      <c r="A25" s="4" t="s">
        <v>125</v>
      </c>
      <c r="B25" s="5" t="n">
        <v>-71000</v>
      </c>
      <c r="F25" s="5" t="n">
        <v>71000</v>
      </c>
    </row>
    <row r="26" spans="1:8">
      <c r="A26" s="4" t="s">
        <v>126</v>
      </c>
      <c r="B26" s="4" t="s">
        <v>43</v>
      </c>
      <c r="C26" s="4" t="s">
        <v>43</v>
      </c>
      <c r="D26" s="5" t="n">
        <v>-291</v>
      </c>
      <c r="E26" s="4" t="s">
        <v>43</v>
      </c>
      <c r="F26" s="4" t="s">
        <v>43</v>
      </c>
      <c r="G26" s="4" t="s">
        <v>43</v>
      </c>
      <c r="H26" s="5" t="n">
        <v>-291</v>
      </c>
    </row>
    <row r="27" spans="1:8">
      <c r="A27" s="4" t="s">
        <v>127</v>
      </c>
      <c r="B27" s="4" t="s">
        <v>43</v>
      </c>
      <c r="C27" s="4" t="s">
        <v>43</v>
      </c>
      <c r="D27" s="5" t="n">
        <v>6735</v>
      </c>
      <c r="E27" s="4" t="s">
        <v>43</v>
      </c>
      <c r="F27" s="4" t="s">
        <v>43</v>
      </c>
      <c r="G27" s="5" t="n">
        <v>8</v>
      </c>
      <c r="H27" s="5" t="n">
        <v>6743</v>
      </c>
    </row>
    <row r="28" spans="1:8">
      <c r="A28" s="4" t="s">
        <v>130</v>
      </c>
      <c r="B28" s="6" t="n">
        <v>96</v>
      </c>
      <c r="C28" s="5" t="n">
        <v>62252</v>
      </c>
      <c r="D28" s="5" t="n">
        <v>101623</v>
      </c>
      <c r="E28" s="4" t="s">
        <v>43</v>
      </c>
      <c r="F28" s="4" t="s">
        <v>43</v>
      </c>
      <c r="G28" s="5" t="n">
        <v>-35</v>
      </c>
      <c r="H28" s="5" t="n">
        <v>163936</v>
      </c>
    </row>
    <row r="29" spans="1:8">
      <c r="A29" s="4" t="s">
        <v>131</v>
      </c>
      <c r="B29" s="5" t="n">
        <v>9634000</v>
      </c>
      <c r="F29" s="4" t="s">
        <v>43</v>
      </c>
    </row>
    <row r="30" spans="1:8">
      <c r="A30" s="4" t="s">
        <v>134</v>
      </c>
      <c r="B30" s="6" t="n">
        <v>96</v>
      </c>
      <c r="C30" s="5" t="n">
        <v>61312</v>
      </c>
      <c r="D30" s="5" t="n">
        <v>107049</v>
      </c>
      <c r="E30" s="4" t="s">
        <v>43</v>
      </c>
      <c r="F30" s="4" t="s">
        <v>43</v>
      </c>
      <c r="G30" s="5" t="n">
        <v>-156</v>
      </c>
      <c r="H30" s="5" t="n">
        <v>168301</v>
      </c>
    </row>
    <row r="31" spans="1:8">
      <c r="A31" s="4" t="s">
        <v>135</v>
      </c>
      <c r="B31" s="5" t="n">
        <v>9591000</v>
      </c>
      <c r="F31" s="4" t="s">
        <v>43</v>
      </c>
    </row>
    <row r="32" spans="1:8">
      <c r="A32" s="4" t="s">
        <v>122</v>
      </c>
      <c r="B32" s="4" t="s">
        <v>43</v>
      </c>
      <c r="C32" s="4" t="s">
        <v>43</v>
      </c>
      <c r="D32" s="4" t="s">
        <v>43</v>
      </c>
      <c r="E32" s="4" t="s">
        <v>43</v>
      </c>
      <c r="F32" s="6" t="n">
        <v>-6441</v>
      </c>
      <c r="G32" s="4" t="s">
        <v>43</v>
      </c>
      <c r="H32" s="5" t="n">
        <v>-6441</v>
      </c>
    </row>
    <row r="33" spans="1:8">
      <c r="A33" s="4" t="s">
        <v>123</v>
      </c>
      <c r="B33" s="4" t="s">
        <v>43</v>
      </c>
      <c r="F33" s="5" t="n">
        <v>-333000</v>
      </c>
    </row>
    <row r="34" spans="1:8">
      <c r="A34" s="4" t="s">
        <v>124</v>
      </c>
      <c r="B34" s="6" t="n">
        <v>-3</v>
      </c>
      <c r="C34" s="5" t="n">
        <v>-6438</v>
      </c>
      <c r="D34" s="4" t="s">
        <v>43</v>
      </c>
      <c r="E34" s="4" t="s">
        <v>43</v>
      </c>
      <c r="F34" s="6" t="n">
        <v>6441</v>
      </c>
      <c r="G34" s="4" t="s">
        <v>43</v>
      </c>
      <c r="H34" s="4" t="s">
        <v>43</v>
      </c>
    </row>
    <row r="35" spans="1:8">
      <c r="A35" s="4" t="s">
        <v>125</v>
      </c>
      <c r="B35" s="5" t="n">
        <v>-333000</v>
      </c>
      <c r="F35" s="5" t="n">
        <v>333000</v>
      </c>
    </row>
    <row r="36" spans="1:8">
      <c r="A36" s="4" t="s">
        <v>126</v>
      </c>
      <c r="B36" s="4" t="s">
        <v>43</v>
      </c>
      <c r="C36" s="4" t="s">
        <v>43</v>
      </c>
      <c r="D36" s="5" t="n">
        <v>-279</v>
      </c>
      <c r="E36" s="4" t="s">
        <v>43</v>
      </c>
      <c r="F36" s="4" t="s">
        <v>43</v>
      </c>
      <c r="G36" s="4" t="s">
        <v>43</v>
      </c>
      <c r="H36" s="5" t="n">
        <v>-279</v>
      </c>
    </row>
    <row r="37" spans="1:8">
      <c r="A37" s="4" t="s">
        <v>136</v>
      </c>
      <c r="B37" s="4" t="s">
        <v>43</v>
      </c>
      <c r="C37" s="4" t="s">
        <v>43</v>
      </c>
      <c r="D37" s="4" t="s">
        <v>43</v>
      </c>
      <c r="E37" s="4" t="s">
        <v>43</v>
      </c>
      <c r="F37" s="4" t="s">
        <v>43</v>
      </c>
      <c r="G37" s="5" t="n">
        <v>-10</v>
      </c>
      <c r="H37" s="5" t="n">
        <v>-10</v>
      </c>
    </row>
    <row r="38" spans="1:8">
      <c r="A38" s="4" t="s">
        <v>127</v>
      </c>
      <c r="B38" s="4" t="s">
        <v>43</v>
      </c>
      <c r="C38" s="4" t="s">
        <v>43</v>
      </c>
      <c r="D38" s="5" t="n">
        <v>5634</v>
      </c>
      <c r="E38" s="4" t="s">
        <v>43</v>
      </c>
      <c r="F38" s="4" t="s">
        <v>43</v>
      </c>
      <c r="G38" s="4" t="s">
        <v>43</v>
      </c>
      <c r="H38" s="5" t="n">
        <v>5634</v>
      </c>
    </row>
    <row r="39" spans="1:8">
      <c r="A39" s="4" t="s">
        <v>137</v>
      </c>
      <c r="B39" s="6" t="n">
        <v>93</v>
      </c>
      <c r="C39" s="5" t="n">
        <v>54874</v>
      </c>
      <c r="D39" s="5" t="n">
        <v>112404</v>
      </c>
      <c r="E39" s="4" t="s">
        <v>43</v>
      </c>
      <c r="F39" s="4" t="s">
        <v>43</v>
      </c>
      <c r="G39" s="5" t="n">
        <v>-166</v>
      </c>
      <c r="H39" s="5" t="n">
        <v>167205</v>
      </c>
    </row>
    <row r="40" spans="1:8">
      <c r="A40" s="4" t="s">
        <v>138</v>
      </c>
      <c r="B40" s="5" t="n">
        <v>9258000</v>
      </c>
    </row>
    <row r="41" spans="1:8">
      <c r="A41" s="4" t="s">
        <v>134</v>
      </c>
      <c r="B41" s="6" t="n">
        <v>96</v>
      </c>
      <c r="C41" s="5" t="n">
        <v>61312</v>
      </c>
      <c r="D41" s="5" t="n">
        <v>107049</v>
      </c>
      <c r="E41" s="4" t="s">
        <v>43</v>
      </c>
      <c r="F41" s="4" t="s">
        <v>43</v>
      </c>
      <c r="G41" s="5" t="n">
        <v>-156</v>
      </c>
      <c r="H41" s="5" t="n">
        <v>168301</v>
      </c>
    </row>
    <row r="42" spans="1:8">
      <c r="A42" s="4" t="s">
        <v>135</v>
      </c>
      <c r="B42" s="5" t="n">
        <v>9591000</v>
      </c>
      <c r="F42" s="4" t="s">
        <v>43</v>
      </c>
    </row>
    <row r="43" spans="1:8">
      <c r="A43" s="4" t="s">
        <v>124</v>
      </c>
      <c r="H43" s="4" t="s">
        <v>43</v>
      </c>
    </row>
    <row r="44" spans="1:8">
      <c r="A44" s="4" t="s">
        <v>126</v>
      </c>
      <c r="H44" s="5" t="n">
        <v>-279</v>
      </c>
    </row>
    <row r="45" spans="1:8">
      <c r="A45" s="4" t="s">
        <v>127</v>
      </c>
      <c r="H45" s="5" t="n">
        <v>2141</v>
      </c>
    </row>
    <row r="46" spans="1:8">
      <c r="A46" s="4" t="s">
        <v>139</v>
      </c>
      <c r="B46" s="6" t="n">
        <v>91</v>
      </c>
      <c r="C46" s="5" t="n">
        <v>52829</v>
      </c>
      <c r="D46" s="5" t="n">
        <v>108584</v>
      </c>
      <c r="E46" s="4" t="s">
        <v>43</v>
      </c>
      <c r="F46" s="4" t="s">
        <v>43</v>
      </c>
      <c r="G46" s="5" t="n">
        <v>-228</v>
      </c>
      <c r="H46" s="5" t="n">
        <v>161276</v>
      </c>
    </row>
    <row r="47" spans="1:8">
      <c r="A47" s="4" t="s">
        <v>140</v>
      </c>
      <c r="B47" s="5" t="n">
        <v>9125000</v>
      </c>
    </row>
    <row r="48" spans="1:8">
      <c r="A48" s="4" t="s">
        <v>141</v>
      </c>
      <c r="B48" s="6" t="n">
        <v>93</v>
      </c>
      <c r="C48" s="5" t="n">
        <v>54874</v>
      </c>
      <c r="D48" s="5" t="n">
        <v>112404</v>
      </c>
      <c r="E48" s="4" t="s">
        <v>43</v>
      </c>
      <c r="F48" s="4" t="s">
        <v>43</v>
      </c>
      <c r="G48" s="5" t="n">
        <v>-166</v>
      </c>
      <c r="H48" s="5" t="n">
        <v>167205</v>
      </c>
    </row>
    <row r="49" spans="1:8">
      <c r="A49" s="4" t="s">
        <v>142</v>
      </c>
      <c r="B49" s="5" t="n">
        <v>9258000</v>
      </c>
    </row>
    <row r="50" spans="1:8">
      <c r="A50" s="4" t="s">
        <v>122</v>
      </c>
      <c r="B50" s="4" t="s">
        <v>43</v>
      </c>
      <c r="C50" s="4" t="s">
        <v>43</v>
      </c>
      <c r="D50" s="4" t="s">
        <v>43</v>
      </c>
      <c r="E50" s="4" t="s">
        <v>43</v>
      </c>
      <c r="F50" s="6" t="n">
        <v>-2047</v>
      </c>
      <c r="G50" s="4" t="s">
        <v>43</v>
      </c>
      <c r="H50" s="5" t="n">
        <v>-2047</v>
      </c>
    </row>
    <row r="51" spans="1:8">
      <c r="A51" s="4" t="s">
        <v>123</v>
      </c>
      <c r="B51" s="4" t="s">
        <v>43</v>
      </c>
      <c r="F51" s="5" t="n">
        <v>-133000</v>
      </c>
    </row>
    <row r="52" spans="1:8">
      <c r="A52" s="4" t="s">
        <v>124</v>
      </c>
      <c r="B52" s="6" t="n">
        <v>-2</v>
      </c>
      <c r="C52" s="5" t="n">
        <v>-2045</v>
      </c>
      <c r="D52" s="4" t="s">
        <v>43</v>
      </c>
      <c r="E52" s="4" t="s">
        <v>43</v>
      </c>
      <c r="F52" s="6" t="n">
        <v>2047</v>
      </c>
      <c r="G52" s="4" t="s">
        <v>43</v>
      </c>
      <c r="H52" s="4" t="s">
        <v>43</v>
      </c>
    </row>
    <row r="53" spans="1:8">
      <c r="A53" s="4" t="s">
        <v>125</v>
      </c>
      <c r="B53" s="5" t="n">
        <v>-133000</v>
      </c>
      <c r="F53" s="5" t="n">
        <v>133000</v>
      </c>
    </row>
    <row r="54" spans="1:8">
      <c r="A54" s="4" t="s">
        <v>126</v>
      </c>
      <c r="B54" s="4" t="s">
        <v>43</v>
      </c>
      <c r="C54" s="4" t="s">
        <v>43</v>
      </c>
      <c r="D54" s="5" t="n">
        <v>-368</v>
      </c>
      <c r="E54" s="4" t="s">
        <v>43</v>
      </c>
      <c r="F54" s="4" t="s">
        <v>43</v>
      </c>
      <c r="G54" s="4" t="s">
        <v>43</v>
      </c>
      <c r="H54" s="5" t="n">
        <v>-368</v>
      </c>
    </row>
    <row r="55" spans="1:8">
      <c r="A55" s="4" t="s">
        <v>136</v>
      </c>
      <c r="B55" s="4" t="s">
        <v>43</v>
      </c>
      <c r="C55" s="4" t="s">
        <v>43</v>
      </c>
      <c r="D55" s="4" t="s">
        <v>43</v>
      </c>
      <c r="E55" s="4" t="s">
        <v>43</v>
      </c>
      <c r="F55" s="4" t="s">
        <v>43</v>
      </c>
      <c r="G55" s="5" t="n">
        <v>-21</v>
      </c>
      <c r="H55" s="5" t="n">
        <v>-21</v>
      </c>
    </row>
    <row r="56" spans="1:8">
      <c r="A56" s="4" t="s">
        <v>127</v>
      </c>
      <c r="B56" s="4" t="s">
        <v>43</v>
      </c>
      <c r="C56" s="4" t="s">
        <v>43</v>
      </c>
      <c r="D56" s="5" t="n">
        <v>-3452</v>
      </c>
      <c r="E56" s="4" t="s">
        <v>43</v>
      </c>
      <c r="F56" s="4" t="s">
        <v>43</v>
      </c>
      <c r="G56" s="5" t="n">
        <v>-41</v>
      </c>
      <c r="H56" s="5" t="n">
        <v>-3493</v>
      </c>
    </row>
    <row r="57" spans="1:8">
      <c r="A57" s="4" t="s">
        <v>139</v>
      </c>
      <c r="B57" s="6" t="n">
        <v>91</v>
      </c>
      <c r="C57" s="6" t="n">
        <v>52829</v>
      </c>
      <c r="D57" s="6" t="n">
        <v>108584</v>
      </c>
      <c r="E57" s="4" t="s">
        <v>43</v>
      </c>
      <c r="F57" s="4" t="s">
        <v>43</v>
      </c>
      <c r="G57" s="6" t="n">
        <v>-228</v>
      </c>
      <c r="H57" s="6" t="n">
        <v>161276</v>
      </c>
    </row>
    <row r="58" spans="1:8">
      <c r="A58" s="4" t="s">
        <v>140</v>
      </c>
      <c r="B58" s="5" t="n">
        <v>91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2</v>
      </c>
    </row>
    <row r="3" spans="1:3">
      <c r="A3" s="3" t="s">
        <v>144</v>
      </c>
    </row>
    <row r="4" spans="1:3">
      <c r="A4" s="4" t="s">
        <v>145</v>
      </c>
      <c r="B4" s="6" t="n">
        <v>2141</v>
      </c>
      <c r="C4" s="6" t="n">
        <v>13147</v>
      </c>
    </row>
    <row r="5" spans="1:3">
      <c r="A5" s="3" t="s">
        <v>146</v>
      </c>
    </row>
    <row r="6" spans="1:3">
      <c r="A6" s="4" t="s">
        <v>89</v>
      </c>
      <c r="B6" s="5" t="n">
        <v>4461</v>
      </c>
      <c r="C6" s="5" t="n">
        <v>4253</v>
      </c>
    </row>
    <row r="7" spans="1:3">
      <c r="A7" s="4" t="s">
        <v>147</v>
      </c>
      <c r="B7" s="5" t="n">
        <v>-1155</v>
      </c>
      <c r="C7" s="5" t="n">
        <v>1131</v>
      </c>
    </row>
    <row r="8" spans="1:3">
      <c r="A8" s="4" t="s">
        <v>148</v>
      </c>
      <c r="B8" s="5" t="n">
        <v>-36</v>
      </c>
      <c r="C8" s="5" t="n">
        <v>-2197</v>
      </c>
    </row>
    <row r="9" spans="1:3">
      <c r="A9" s="4" t="s">
        <v>149</v>
      </c>
      <c r="B9" s="5" t="n">
        <v>8210</v>
      </c>
      <c r="C9" s="4" t="s">
        <v>43</v>
      </c>
    </row>
    <row r="10" spans="1:3">
      <c r="A10" s="4" t="s">
        <v>150</v>
      </c>
      <c r="B10" s="5" t="n">
        <v>134</v>
      </c>
      <c r="C10" s="5" t="n">
        <v>370</v>
      </c>
    </row>
    <row r="11" spans="1:3">
      <c r="A11" s="4" t="s">
        <v>151</v>
      </c>
      <c r="B11" s="5" t="n">
        <v>129</v>
      </c>
      <c r="C11" s="5" t="n">
        <v>202</v>
      </c>
    </row>
    <row r="12" spans="1:3">
      <c r="A12" s="4" t="s">
        <v>152</v>
      </c>
      <c r="B12" s="4" t="s">
        <v>43</v>
      </c>
      <c r="C12" s="5" t="n">
        <v>189</v>
      </c>
    </row>
    <row r="13" spans="1:3">
      <c r="A13" s="4" t="s">
        <v>153</v>
      </c>
      <c r="B13" s="5" t="n">
        <v>825</v>
      </c>
      <c r="C13" s="4" t="s">
        <v>43</v>
      </c>
    </row>
    <row r="14" spans="1:3">
      <c r="A14" s="4" t="s">
        <v>154</v>
      </c>
      <c r="B14" s="5" t="n">
        <v>-33</v>
      </c>
      <c r="C14" s="4" t="s">
        <v>43</v>
      </c>
    </row>
    <row r="15" spans="1:3">
      <c r="A15" s="3" t="s">
        <v>155</v>
      </c>
    </row>
    <row r="16" spans="1:3">
      <c r="A16" s="4" t="s">
        <v>156</v>
      </c>
      <c r="B16" s="5" t="n">
        <v>1917</v>
      </c>
      <c r="C16" s="5" t="n">
        <v>1727</v>
      </c>
    </row>
    <row r="17" spans="1:3">
      <c r="A17" s="4" t="s">
        <v>36</v>
      </c>
      <c r="B17" s="5" t="n">
        <v>-137</v>
      </c>
      <c r="C17" s="5" t="n">
        <v>-182</v>
      </c>
    </row>
    <row r="18" spans="1:3">
      <c r="A18" s="4" t="s">
        <v>157</v>
      </c>
      <c r="B18" s="5" t="n">
        <v>2840</v>
      </c>
      <c r="C18" s="5" t="n">
        <v>3550</v>
      </c>
    </row>
    <row r="19" spans="1:3">
      <c r="A19" s="4" t="s">
        <v>158</v>
      </c>
      <c r="B19" s="5" t="n">
        <v>-7315</v>
      </c>
      <c r="C19" s="5" t="n">
        <v>-1219</v>
      </c>
    </row>
    <row r="20" spans="1:3">
      <c r="A20" s="4" t="s">
        <v>159</v>
      </c>
      <c r="B20" s="5" t="n">
        <v>11981</v>
      </c>
      <c r="C20" s="5" t="n">
        <v>20971</v>
      </c>
    </row>
    <row r="21" spans="1:3">
      <c r="A21" s="3" t="s">
        <v>160</v>
      </c>
    </row>
    <row r="22" spans="1:3">
      <c r="A22" s="4" t="s">
        <v>161</v>
      </c>
      <c r="B22" s="5" t="n">
        <v>105</v>
      </c>
      <c r="C22" s="5" t="n">
        <v>2866</v>
      </c>
    </row>
    <row r="23" spans="1:3">
      <c r="A23" s="4" t="s">
        <v>162</v>
      </c>
      <c r="B23" s="5" t="n">
        <v>945</v>
      </c>
      <c r="C23" s="4" t="s">
        <v>43</v>
      </c>
    </row>
    <row r="24" spans="1:3">
      <c r="A24" s="4" t="s">
        <v>163</v>
      </c>
      <c r="B24" s="5" t="n">
        <v>403</v>
      </c>
      <c r="C24" s="5" t="n">
        <v>68</v>
      </c>
    </row>
    <row r="25" spans="1:3">
      <c r="A25" s="4" t="s">
        <v>164</v>
      </c>
      <c r="B25" s="4" t="s">
        <v>43</v>
      </c>
      <c r="C25" s="5" t="n">
        <v>-420</v>
      </c>
    </row>
    <row r="26" spans="1:3">
      <c r="A26" s="4" t="s">
        <v>165</v>
      </c>
      <c r="B26" s="5" t="n">
        <v>-5323</v>
      </c>
      <c r="C26" s="5" t="n">
        <v>-13902</v>
      </c>
    </row>
    <row r="27" spans="1:3">
      <c r="A27" s="4" t="s">
        <v>166</v>
      </c>
      <c r="B27" s="4" t="s">
        <v>43</v>
      </c>
      <c r="C27" s="5" t="n">
        <v>-13500</v>
      </c>
    </row>
    <row r="28" spans="1:3">
      <c r="A28" s="4" t="s">
        <v>167</v>
      </c>
      <c r="B28" s="5" t="n">
        <v>-3870</v>
      </c>
      <c r="C28" s="5" t="n">
        <v>-24888</v>
      </c>
    </row>
    <row r="29" spans="1:3">
      <c r="A29" s="3" t="s">
        <v>168</v>
      </c>
    </row>
    <row r="30" spans="1:3">
      <c r="A30" s="4" t="s">
        <v>169</v>
      </c>
      <c r="B30" s="5" t="n">
        <v>880</v>
      </c>
      <c r="C30" s="5" t="n">
        <v>10296</v>
      </c>
    </row>
    <row r="31" spans="1:3">
      <c r="A31" s="4" t="s">
        <v>170</v>
      </c>
      <c r="B31" s="5" t="n">
        <v>-4097</v>
      </c>
      <c r="C31" s="5" t="n">
        <v>-13287</v>
      </c>
    </row>
    <row r="32" spans="1:3">
      <c r="A32" s="4" t="s">
        <v>171</v>
      </c>
      <c r="B32" s="5" t="n">
        <v>-8488</v>
      </c>
      <c r="C32" s="5" t="n">
        <v>-1961</v>
      </c>
    </row>
    <row r="33" spans="1:3">
      <c r="A33" s="4" t="s">
        <v>126</v>
      </c>
      <c r="B33" s="5" t="n">
        <v>-647</v>
      </c>
      <c r="C33" s="5" t="n">
        <v>-582</v>
      </c>
    </row>
    <row r="34" spans="1:3">
      <c r="A34" s="4" t="s">
        <v>172</v>
      </c>
      <c r="B34" s="4" t="s">
        <v>43</v>
      </c>
      <c r="C34" s="5" t="n">
        <v>-20</v>
      </c>
    </row>
    <row r="35" spans="1:3">
      <c r="A35" s="4" t="s">
        <v>173</v>
      </c>
      <c r="B35" s="5" t="n">
        <v>-31</v>
      </c>
      <c r="C35" s="4" t="s">
        <v>43</v>
      </c>
    </row>
    <row r="36" spans="1:3">
      <c r="A36" s="4" t="s">
        <v>174</v>
      </c>
      <c r="B36" s="5" t="n">
        <v>-12383</v>
      </c>
      <c r="C36" s="5" t="n">
        <v>-5554</v>
      </c>
    </row>
    <row r="37" spans="1:3">
      <c r="A37" s="4" t="s">
        <v>175</v>
      </c>
      <c r="B37" s="5" t="n">
        <v>-4272</v>
      </c>
      <c r="C37" s="5" t="n">
        <v>-9471</v>
      </c>
    </row>
    <row r="38" spans="1:3">
      <c r="A38" s="4" t="s">
        <v>176</v>
      </c>
      <c r="B38" s="5" t="n">
        <v>14097</v>
      </c>
      <c r="C38" s="5" t="n">
        <v>17726</v>
      </c>
    </row>
    <row r="39" spans="1:3">
      <c r="A39" s="4" t="s">
        <v>177</v>
      </c>
      <c r="B39" s="5" t="n">
        <v>9825</v>
      </c>
      <c r="C39" s="5" t="n">
        <v>8255</v>
      </c>
    </row>
    <row r="40" spans="1:3">
      <c r="A40" s="3" t="s">
        <v>178</v>
      </c>
    </row>
    <row r="41" spans="1:3">
      <c r="A41" s="4" t="s">
        <v>179</v>
      </c>
      <c r="B41" s="5" t="n">
        <v>4891</v>
      </c>
      <c r="C41" s="5" t="n">
        <v>5173</v>
      </c>
    </row>
    <row r="42" spans="1:3">
      <c r="A42" s="4" t="s">
        <v>180</v>
      </c>
      <c r="B42" s="5" t="n">
        <v>2105</v>
      </c>
      <c r="C42" s="5" t="n">
        <v>319</v>
      </c>
    </row>
    <row r="43" spans="1:3">
      <c r="A43" s="3" t="s">
        <v>181</v>
      </c>
    </row>
    <row r="44" spans="1:3">
      <c r="A44" s="4" t="s">
        <v>182</v>
      </c>
      <c r="B44" s="4" t="s">
        <v>43</v>
      </c>
      <c r="C44" s="5" t="n">
        <v>625</v>
      </c>
    </row>
    <row r="45" spans="1:3">
      <c r="A45" s="4" t="s">
        <v>183</v>
      </c>
      <c r="B45" s="5" t="n">
        <v>27310</v>
      </c>
      <c r="C45" s="4" t="s">
        <v>43</v>
      </c>
    </row>
    <row r="46" spans="1:3">
      <c r="A46" s="4" t="s">
        <v>184</v>
      </c>
      <c r="B46" s="5" t="n">
        <v>1241</v>
      </c>
      <c r="C46" s="4" t="s">
        <v>43</v>
      </c>
    </row>
    <row r="47" spans="1:3">
      <c r="A47" s="4" t="s">
        <v>185</v>
      </c>
      <c r="B47" s="5" t="n">
        <v>28551</v>
      </c>
      <c r="C47" s="4" t="s">
        <v>43</v>
      </c>
    </row>
    <row r="48" spans="1:3">
      <c r="A48" s="4" t="s">
        <v>186</v>
      </c>
      <c r="B48" s="6" t="n">
        <v>21</v>
      </c>
      <c r="C48" s="4" t="s">
        <v>43</v>
      </c>
    </row>
    <row r="49" spans="1:3">
      <c r="A49" s="4" t="s">
        <v>187</v>
      </c>
      <c r="C49" s="5" t="n">
        <v>2350</v>
      </c>
    </row>
    <row r="50" spans="1:3">
      <c r="A50" s="4" t="s">
        <v>188</v>
      </c>
      <c r="C50" s="5" t="n">
        <v>300</v>
      </c>
    </row>
    <row r="51" spans="1:3">
      <c r="A51" s="4" t="s">
        <v>189</v>
      </c>
      <c r="C51" s="5" t="n">
        <v>100</v>
      </c>
    </row>
    <row r="52" spans="1:3">
      <c r="A52" s="4" t="s">
        <v>190</v>
      </c>
      <c r="C52" s="5" t="n">
        <v>450</v>
      </c>
    </row>
    <row r="53" spans="1:3">
      <c r="A53" s="4" t="s">
        <v>191</v>
      </c>
      <c r="C53" s="5" t="n">
        <v>200</v>
      </c>
    </row>
    <row r="54" spans="1:3">
      <c r="A54" s="4" t="s">
        <v>192</v>
      </c>
      <c r="C54" s="5" t="n">
        <v>1950</v>
      </c>
    </row>
    <row r="55" spans="1:3">
      <c r="A55" s="4" t="s">
        <v>193</v>
      </c>
      <c r="C55" s="5" t="n">
        <v>25500</v>
      </c>
    </row>
    <row r="56" spans="1:3">
      <c r="A56" s="4" t="s">
        <v>194</v>
      </c>
      <c r="C56" s="5" t="n">
        <v>13500</v>
      </c>
    </row>
    <row r="57" spans="1:3">
      <c r="A57" s="4" t="s">
        <v>195</v>
      </c>
      <c r="C57" s="5" t="n">
        <v>12000</v>
      </c>
    </row>
    <row r="58" spans="1:3">
      <c r="A58" s="4" t="s">
        <v>196</v>
      </c>
      <c r="C58" s="5" t="n">
        <v>1000</v>
      </c>
    </row>
    <row r="59" spans="1:3">
      <c r="A59" s="4" t="s">
        <v>197</v>
      </c>
      <c r="C59" s="5" t="n">
        <v>375</v>
      </c>
    </row>
    <row r="60" spans="1:3">
      <c r="A60" s="4" t="s">
        <v>198</v>
      </c>
      <c r="C60" s="5" t="n">
        <v>625</v>
      </c>
    </row>
    <row r="61" spans="1:3">
      <c r="A61" s="4" t="s">
        <v>199</v>
      </c>
      <c r="C61" s="5" t="n">
        <v>1400</v>
      </c>
    </row>
    <row r="62" spans="1:3">
      <c r="A62" s="4" t="s">
        <v>200</v>
      </c>
      <c r="C62" s="5" t="n">
        <v>163</v>
      </c>
    </row>
    <row r="63" spans="1:3">
      <c r="A63" s="4" t="s">
        <v>201</v>
      </c>
      <c r="C63" s="5" t="n">
        <v>87</v>
      </c>
    </row>
    <row r="64" spans="1:3">
      <c r="A64" s="4" t="s">
        <v>202</v>
      </c>
      <c r="C64" s="6" t="n">
        <v>11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82</v>
      </c>
    </row>
    <row r="3" spans="1:3">
      <c r="A3" s="3" t="s">
        <v>204</v>
      </c>
    </row>
    <row r="4" spans="1:3">
      <c r="A4" s="4" t="s">
        <v>205</v>
      </c>
      <c r="B4" s="6" t="n">
        <v>155</v>
      </c>
      <c r="C4" s="6" t="n">
        <v>3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08:07Z</dcterms:created>
  <dcterms:modified xmlns:dcterms="http://purl.org/dc/terms/" xmlns:xsi="http://www.w3.org/2001/XMLSchema-instance" xsi:type="dcterms:W3CDTF">2020-05-11T16:08:07Z</dcterms:modified>
</cp:coreProperties>
</file>